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ACCOUNTING POLICIES AND BASIS O"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FAIR VALUE OF FINANCIAL INSTRUM" sheetId="12" state="visible" r:id="rId12"/>
    <sheet xmlns:r="http://schemas.openxmlformats.org/officeDocument/2006/relationships" name="GOODWILL AND ACQUIRED INTANGIBL"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CONDENSED CONSOLIDATING SUBSIDI" sheetId="16" state="visible" r:id="rId16"/>
    <sheet xmlns:r="http://schemas.openxmlformats.org/officeDocument/2006/relationships" name="SUBSEQUENT EVENTS" sheetId="17" state="visible" r:id="rId17"/>
    <sheet xmlns:r="http://schemas.openxmlformats.org/officeDocument/2006/relationships" name="ACCOUNTING POLICIES AND BASIS18" sheetId="18" state="visible" r:id="rId18"/>
    <sheet xmlns:r="http://schemas.openxmlformats.org/officeDocument/2006/relationships" name="PROPERTY AND EQUIPMENT (Tables)" sheetId="19" state="visible" r:id="rId19"/>
    <sheet xmlns:r="http://schemas.openxmlformats.org/officeDocument/2006/relationships" name="GOODWILL AND ACQUIRED INTANGI20" sheetId="20" state="visible" r:id="rId20"/>
    <sheet xmlns:r="http://schemas.openxmlformats.org/officeDocument/2006/relationships" name="SEGMENT REPORTING (Tables)" sheetId="21" state="visible" r:id="rId21"/>
    <sheet xmlns:r="http://schemas.openxmlformats.org/officeDocument/2006/relationships" name="CONDENSED CONSOLIDATING SUBSI22" sheetId="22" state="visible" r:id="rId22"/>
    <sheet xmlns:r="http://schemas.openxmlformats.org/officeDocument/2006/relationships" name="ACCOUNTING POLICIES AND BASIS23" sheetId="23" state="visible" r:id="rId23"/>
    <sheet xmlns:r="http://schemas.openxmlformats.org/officeDocument/2006/relationships" name="ACCOUNTING POLICIES AND BASIS24" sheetId="24" state="visible" r:id="rId24"/>
    <sheet xmlns:r="http://schemas.openxmlformats.org/officeDocument/2006/relationships" name="ACCOUNTING POLICIES AND BASIS25" sheetId="25" state="visible" r:id="rId25"/>
    <sheet xmlns:r="http://schemas.openxmlformats.org/officeDocument/2006/relationships" name="PROPERTY AND EQUIPMENT (Details" sheetId="26" state="visible" r:id="rId26"/>
    <sheet xmlns:r="http://schemas.openxmlformats.org/officeDocument/2006/relationships" name="LINE OF CREDIT (Details)" sheetId="27" state="visible" r:id="rId27"/>
    <sheet xmlns:r="http://schemas.openxmlformats.org/officeDocument/2006/relationships" name="LONG-TERM DEBT - Term Loans (De" sheetId="28" state="visible" r:id="rId28"/>
    <sheet xmlns:r="http://schemas.openxmlformats.org/officeDocument/2006/relationships" name="LONG-TERM DEBT - 2020 Notes (De" sheetId="29" state="visible" r:id="rId29"/>
    <sheet xmlns:r="http://schemas.openxmlformats.org/officeDocument/2006/relationships" name="INCOME TAX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MMITMENTS AND CONTINGENCIES _" sheetId="33" state="visible" r:id="rId33"/>
    <sheet xmlns:r="http://schemas.openxmlformats.org/officeDocument/2006/relationships" name="FAIR VALUE OF FINANCIAL INSTR34" sheetId="34" state="visible" r:id="rId34"/>
    <sheet xmlns:r="http://schemas.openxmlformats.org/officeDocument/2006/relationships" name="GOODWILL AND ACQUIRED INTANGI35" sheetId="35" state="visible" r:id="rId35"/>
    <sheet xmlns:r="http://schemas.openxmlformats.org/officeDocument/2006/relationships" name="GOODWILL AND ACQUIRED INTANGI36" sheetId="36" state="visible" r:id="rId36"/>
    <sheet xmlns:r="http://schemas.openxmlformats.org/officeDocument/2006/relationships" name="GOODWILL AND ACQUIRED INTANGI37" sheetId="37" state="visible" r:id="rId37"/>
    <sheet xmlns:r="http://schemas.openxmlformats.org/officeDocument/2006/relationships" name="GOODWILL AND ACQUIRED INTANGI38" sheetId="38" state="visible" r:id="rId38"/>
    <sheet xmlns:r="http://schemas.openxmlformats.org/officeDocument/2006/relationships" name="GOODWILL AND ACQUIRED INTANGI39" sheetId="39" state="visible" r:id="rId39"/>
    <sheet xmlns:r="http://schemas.openxmlformats.org/officeDocument/2006/relationships" name="RELATED PARTY TRANSACTIONS (Det" sheetId="40" state="visible" r:id="rId40"/>
    <sheet xmlns:r="http://schemas.openxmlformats.org/officeDocument/2006/relationships" name="SEGMENT REPORTING - General Inf" sheetId="41" state="visible" r:id="rId41"/>
    <sheet xmlns:r="http://schemas.openxmlformats.org/officeDocument/2006/relationships" name="SEGMENT REPORTING - Sales to Ex" sheetId="42" state="visible" r:id="rId42"/>
    <sheet xmlns:r="http://schemas.openxmlformats.org/officeDocument/2006/relationships" name="SEGMENT REPORTING - Operating I" sheetId="43" state="visible" r:id="rId43"/>
    <sheet xmlns:r="http://schemas.openxmlformats.org/officeDocument/2006/relationships" name="SEGMENT REPORTING - Capital Exp" sheetId="44" state="visible" r:id="rId44"/>
    <sheet xmlns:r="http://schemas.openxmlformats.org/officeDocument/2006/relationships" name="SEGMENT REPORTING - Total Asset" sheetId="45" state="visible" r:id="rId45"/>
    <sheet xmlns:r="http://schemas.openxmlformats.org/officeDocument/2006/relationships" name="CONDENSED CONSOLIDATING SUBSI46" sheetId="46" state="visible" r:id="rId46"/>
    <sheet xmlns:r="http://schemas.openxmlformats.org/officeDocument/2006/relationships" name="CONDENSED CONSOLIDATING SUBSI47" sheetId="47" state="visible" r:id="rId47"/>
    <sheet xmlns:r="http://schemas.openxmlformats.org/officeDocument/2006/relationships" name="CONDENSED CONSOLIDATING SUBSI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382">
  <si>
    <t>Document and Entity Information</t>
  </si>
  <si>
    <t>3 Months Ended</t>
  </si>
  <si>
    <t>Mar. 31, 2017shares</t>
  </si>
  <si>
    <t>Document and Entity Information [Abstract]</t>
  </si>
  <si>
    <t>Entity Registrant Name</t>
  </si>
  <si>
    <t>Jack Cooper Holding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COMPREHENSIVE LOSS - USD ($) $ in Thousands</t>
  </si>
  <si>
    <t>Mar. 31, 2017</t>
  </si>
  <si>
    <t>Mar. 31, 2016</t>
  </si>
  <si>
    <t>CONDENSED CONSOLIDATED STATEMENTS OF COMPREHENSIVE LOSS</t>
  </si>
  <si>
    <t>Operating Revenues</t>
  </si>
  <si>
    <t>Operating Expenses</t>
  </si>
  <si>
    <t>Compensation and benefits</t>
  </si>
  <si>
    <t>Fuel</t>
  </si>
  <si>
    <t>Depreciation and amortization</t>
  </si>
  <si>
    <t>Repairs and maintenance</t>
  </si>
  <si>
    <t>Other operating</t>
  </si>
  <si>
    <t>Selling, general and administrative expenses</t>
  </si>
  <si>
    <t>Gain (loss) on disposal of property and equipment</t>
  </si>
  <si>
    <t>Total operating expenses</t>
  </si>
  <si>
    <t>Operating Income (Loss)</t>
  </si>
  <si>
    <t>Other Expense (Income)</t>
  </si>
  <si>
    <t>Interest expense, net</t>
  </si>
  <si>
    <t>Other, net</t>
  </si>
  <si>
    <t>Total other expenses</t>
  </si>
  <si>
    <t>Income (Loss) Before Income Taxes</t>
  </si>
  <si>
    <t>Provision (Benefit) for Income Taxes</t>
  </si>
  <si>
    <t>Net Income (Loss)</t>
  </si>
  <si>
    <t>Other Comprehensive Income (Loss), Net of Tax</t>
  </si>
  <si>
    <t>Amortization of actuarial pension gain</t>
  </si>
  <si>
    <t>Foreign currency translation loss</t>
  </si>
  <si>
    <t>Comprehensive Income (Loss)</t>
  </si>
  <si>
    <t>CONDENSED CONSOLIDATED BALANCE SHEETS - USD ($) $ in Thousands</t>
  </si>
  <si>
    <t>Dec. 31, 2016</t>
  </si>
  <si>
    <t>Current Assets</t>
  </si>
  <si>
    <t>Cash and cash equivalents</t>
  </si>
  <si>
    <t>Accounts receivable, net of allowance</t>
  </si>
  <si>
    <t>Prepaid expenses</t>
  </si>
  <si>
    <t>Assets held for sale</t>
  </si>
  <si>
    <t>Total current assets</t>
  </si>
  <si>
    <t>Restricted cash</t>
  </si>
  <si>
    <t>Property and equipment, net</t>
  </si>
  <si>
    <t>Goodwill</t>
  </si>
  <si>
    <t>Intangibles, net</t>
  </si>
  <si>
    <t>Deposits and other assets</t>
  </si>
  <si>
    <t>Total assets</t>
  </si>
  <si>
    <t>Current Liabilities</t>
  </si>
  <si>
    <t>Credit Facility</t>
  </si>
  <si>
    <t>Current maturities of long-term debt</t>
  </si>
  <si>
    <t>Accounts payable</t>
  </si>
  <si>
    <t>Accrued wages and vacation payable</t>
  </si>
  <si>
    <t>Other accrued liabilities</t>
  </si>
  <si>
    <t>Total current liabilities</t>
  </si>
  <si>
    <t>Other liabilities</t>
  </si>
  <si>
    <t>Long-term debt, less current maturities</t>
  </si>
  <si>
    <t>Pension liability</t>
  </si>
  <si>
    <t>Deferred income taxes</t>
  </si>
  <si>
    <t>Total liabilities</t>
  </si>
  <si>
    <t>Stockholders' Deficit</t>
  </si>
  <si>
    <t>Common stock, $0.0001 par value; 1,000 shares authorized; 100 issued and outstanding at March 31, 2017 and December 31, 2016</t>
  </si>
  <si>
    <t xml:space="preserve"> </t>
  </si>
  <si>
    <t>Additional paid-in capital</t>
  </si>
  <si>
    <t>Accumulated deficit</t>
  </si>
  <si>
    <t>Accumulated other comprehensive income</t>
  </si>
  <si>
    <t>Total stockholders' deficit</t>
  </si>
  <si>
    <t>Commitments and Contingencies</t>
  </si>
  <si>
    <t>Total liabilities and stockholders' deficit</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CASH FLOWS - USD ($) $ in Thousands</t>
  </si>
  <si>
    <t>Operating Activities</t>
  </si>
  <si>
    <t>Net loss</t>
  </si>
  <si>
    <t>Adjustments to reconcile net loss to net cash provided by operating activities:</t>
  </si>
  <si>
    <t>Deferred financing cost amortization</t>
  </si>
  <si>
    <t>Loss on disposal of property and equipment</t>
  </si>
  <si>
    <t>Stock based compensation</t>
  </si>
  <si>
    <t>Non-cash interest expense (income)</t>
  </si>
  <si>
    <t>Unrealized foreign exchange gains, net</t>
  </si>
  <si>
    <t>Changes in assets and liabilities:</t>
  </si>
  <si>
    <t>Trade and other receivables</t>
  </si>
  <si>
    <t>Accounts payable and accrued expenses</t>
  </si>
  <si>
    <t>Other non-current assets</t>
  </si>
  <si>
    <t>Other non-current liabilities</t>
  </si>
  <si>
    <t>Net cash provided by operating activities</t>
  </si>
  <si>
    <t>Investing Activities</t>
  </si>
  <si>
    <t>Proceeds from sale of property and equipment</t>
  </si>
  <si>
    <t>Purchases of property and equipment</t>
  </si>
  <si>
    <t>Net cash provided by (used in) investing activities</t>
  </si>
  <si>
    <t>Financing Activities</t>
  </si>
  <si>
    <t>Borrowings under Credit Facility</t>
  </si>
  <si>
    <t>Payments on Credit Facility</t>
  </si>
  <si>
    <t>Principal payments on long-term debt and other liabilities</t>
  </si>
  <si>
    <t>Deferred financing costs</t>
  </si>
  <si>
    <t>Net cash provided by (used in) financing activities</t>
  </si>
  <si>
    <t>Effect of exchange rate change on cash</t>
  </si>
  <si>
    <t>Increase in Cash, Cash Equivalents and Restricted Cash</t>
  </si>
  <si>
    <t>Cash, Cash Equivalents and Restricted Cash, Beginning of Period</t>
  </si>
  <si>
    <t>Cash,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ash, Cash Equivalents and Restricted Cash</t>
  </si>
  <si>
    <t>ACCOUNTING POLICIES AND BASIS OF PRESENTATION</t>
  </si>
  <si>
    <t>Note 1: ACCOUNTING POlicies and basis of presentation
The condensed consolidated financial statements include all the accounts of Jack Cooper Holdings Corp. and its subsidiaries (“we,” the “Company” or “JCHC”). All significant intercompany balances and transactions have been eliminated in consolidation. The unaudited condensed consolidated financial statements should be read in conjunction with our consolidated financial statements, and the notes thereto, included in our Annual Report on Form 10-K for the year ended December 31, 2016. In the opinion of management, the unaudited condensed consolidated financial statements reflect all normal, recurring adjustments considered necessary for a fair presentation of the financial position, results of operations and cash flows for the periods presented. Results of operations for interim periods are not necessarily indicative of results to be expected for a full year.
Organization and Business Overview
The Company is a specialty transportation and other logistics provider and the largest over-the-road finished vehicle logistics company in North America. The Company provides premium asset-heavy and asset-light based solutions to the global new and previously owned vehicle markets, specializing in finished vehicle transportation and other logistics services for major automotive original equipment manufacturers, fleet ownership companies, remarketers, dealers and auctions. The Company offers a broad, complementary suite of asset-heavy and asset-light transportation and logistics solutions, operating through a fleet of 1,995 active rigs and a network of 51 strategically located terminals across North America as of March 31, 2017. The Company believes its scale and full range of over-the-road transportation and value-added logistics services, offered in over 80 locations across the U.S., Canada and Mexico, allow it to operate efficiently and deliver superior customer service.
Revenue
The Company primarily earns revenues under multi-year or single-year contracts from the intrastate and interstate transportation of vehicles. Approximately 47% , 34% , and 7% of the Company’s revenues were from its three largest customers, General Motors Company (“GM”), Ford Motor Company (“Ford”), and Toyota Motor Sales, USA, Inc. (“Toyota”), respectively, for the three months ended March 31, 2017, and 45%, 34%, and 13%, respectively, for the three months ended March 31, 2016. These customers also collectively represented approximately 66% of accounts receivable at March 31, 2017 and 64% at December 31, 2016. The allowance for doubtful accounts totaled $1.0 million and $1.3 million as of March 31, 2017 and December 31, 2016, respectively.
Foreign Currency
The Company’s financial condition and results of operations are recorded in multiple currencies, including the Canadian dollar and the Mexican peso, and the Company has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
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
Recently Adopted Accounting Standards
In November 2016, the Financial Accounting Standards Board (“FASB”) issued Accounting Standards Update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As permitted in the standard, this new guidance was early adopted by the Company in the first quarter of 2017. As a result of adopting this standard on January 1, 2017, restricted cash of $0.1 million as of March 31, 2017 and 2016, and restricted cash activity are disclosed separately within the cash flow statement. Restricted cash as of March 31, 2017 and 2016 represented certificates of deposits related to merchant services provided by the Company.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as adopted by the Company January 1, 2017 and was applied prospectively. Excess tax benefits or deficiencies resulting from the exercise or vesting of awards are included in income tax expense in the reporting period in which they occur. No prior or current period financial or cash flow statements were impacted as a result of this change in accounting policy.</t>
  </si>
  <si>
    <t>PROPERTY AND EQUIPMENT</t>
  </si>
  <si>
    <t xml:space="preserve">Note 2: Property and equipment
Property and equipment, net were as follows for the periods presented below:
March 31,
December 31,
(in thousands)
2017
2016
Land
$
7,045
$
7,045
Carrier revenue equipment
275,516
272,846
Buildings and equipment
39,732
39,007
Leasehold improvements
2,778
2,710
Construction in process
3,336
4,168
328,407
325,776
Less: accumulated depreciation
222,059
214,749
Property and equipment, net
$
106,348
$
111,027
The Company performs periodic reviews of the appropriateness of depreciable lives for each category of property and equipment, taking into consideration actual usage, physical wear and tear, and replacement history to determine the remaining life of the asset base. No changes to the remaining useful life of the asset base were made during the three months ended March 31, 2017.
The Company identified certain assets that meet the criteria for assets held for sale classification. The Company had approximately $0.1 million in assets held for sale as of March 31, 2017 and December 31, 2016, on its condensed consolidated balance sheets. These assets primarily consist of tractors and trailers that do not fit the Company’s fleet needs. The Company plans to sell substantially all of the remaining assets during 2017 and, as such, the assets were measured at fair value less cost to sell. </t>
  </si>
  <si>
    <t>LINE OF CREDIT</t>
  </si>
  <si>
    <t xml:space="preserve">Note 3: LINE OF CREDIT
The Company is party to an Amended and Restated Credit Agreement with the lenders party thereto and Wells Fargo Capital Finance, LLC, as agent, dated June 18, 2013 (as amended, modified and supplemented, the “Credit Facility”), which provides a revolving line of credit of $100 million, with the amount available to borrow determined by a borrowing base calculation based on accounts receivable and vehicles owned less letters of credit and other offsets. The Credit Facility matures at the earlier of (i) June 18, 2018 or (ii) the date that is 90 days prior to the then extant maturity date of the Term Loan (as defined in Note 4, which is currently October 18, 2018). As of March 31, 2017 and December 31, 2016, there were $69.8 million and $71.0 million, respectively, in outstanding borrowings under the Credit Facility with a weighted average interest rate of 4.01% and 3.81%, respectively. As of March 31, 2017 and December 31, 2016, the Company had available borrowing capacity of $14.5 million and $12.5 million, respectively, without consideration of the maximum revolver threshold disclosed below. Borrowings under the Credit Facility are reflected within current liabilities on the condensed consolidated balance sheets. Debt issuance costs associated with the Credit Facility of $0.5 million as of March 31, 2017, and $0.6 million as of December 31, 2016 are included within deposits and other assets on the condensed consolidated balance sheets.
All borrowings under the Credit Facility bear interest at the Base Rate plus the Base Rate Margin, or at the Company’s option, at the LIBOR Rate plus the LIBOR Rate Margin (in minimum amounts of $1 million, each such term as defined under the Credit Agreement).
The Credit Facility contains customary representations, warranties and covenants including, but not limited to, certain limitations on the Company’s and its subsidiaries’ ability to incur additional debt, guarantee other obligations, create or incur liens on assets, make investments or acquisitions, make certain dispositions of assets, make optional payments or modifications of certain debt instruments, pay dividends or other payments to our equity holders, engage in mergers or consolidations, sell assets, change our line of business and engage in transactions with affiliates. If availability under the Credit Facility falls below 12.50% of the Maximum Revolver Amount, the Company will be required to maintain a fixed charge coverage maintenance ratio of at least 1.10:1.00 for a specified time. If excess availability under the Credit Facility falls below 12.50% of the Maximum Revolver Amount, the lender may automatically sweep funds from the Company’s cash accounts to pay down the revolver. At March 31, 2017 and December 31, 2016, the Company’s availability under the Credit Facility exceeded the specified threshold amounts and accordingly, the Company was not in a financial covenant period.
During the three months ended March 31, 2017, borrowings under the Credit Facility ranged from $69.8 million to $71.1 million. As of March 31, 2017 and December 31, 2016, the Company had $0.3 million in letters of credit outstanding under the Credit Facility. The Company was in compliance with all applicable covenants under the Credit Facility as of March 31, 2017 and December 31, 2016. </t>
  </si>
  <si>
    <t>LONG-TERM DEBT</t>
  </si>
  <si>
    <t>LONG-TERM DEBT.</t>
  </si>
  <si>
    <t>Note 4: Long-Term Debt
Solus Term Loan
On October 28, 2016, the Company entered into a new credit agreement for a $41.0 million senior secured term loan facility with Wilmington Trust, National Association, as agent for Solus Alternative Asset Management LP (“Solus”) as the lender thereto (the “Solus Term Loan”). The Solus Term Loan bears interest at a rate per annum equal to 10.5% payable quarterly in arrears. The Solus Term Loan will mature on October 28, 2020, subject to a springing maturity of March 3, 2020 if $20.0 million or more of the 2020 Notes remain outstanding as of such date, as more fully described in the Solus Term Loan credit agreement. The outstanding principal balance recorded within long-term debt on the condensed consolidated balance sheets is net of deferred financing costs and the unamortized discount totaling $3.0 million as of March 31, 2017, and $2.9 million as of December 31, 2016.
The Solus Term Loan is secured by substantially all of the assets of the Company and its domestic subsidiaries on a subordinated basis to the liens securing the Credit Facility and the MSD Term Loan. The Solus Term Loan is secured on a senior basis, with respect to the ABL Collateral (as defined in the indenture governing the 2020 Notes), and on a subordinated basis, with respect to the Notes Collateral (as defined in the indenture governing the 2020 Notes), to the liens securing the 2020 Notes. Approximately $24.0 million of the proceeds from the Solus Term Loan were loaned to JCEI, which was used to fund the cash portion of the consideration for JCHC’s parent company, Jack Cooper Enterprises, Inc. (“JCEI”), note exchanges commenced and completed by JCEI during the fourth quarter of 2016. The Solus Term Loan provides for voluntary prepayments as well as mandatory prepayments in certain circumstances, such as in a change of control or certain asset sales, and is subject to certain prepayment premiums. Further, if the Solus Term Loan is prepaid with the proceeds of a qualified equity raise within one year of entering into the agreement, the Company will pay a premium equal to 5.25% of the aggregate principal amount of the prepayment. The Solus Term Loan also contains customary affirmative and negative covenants and events of default for financings of its type .
MSD Term Loan
On March 31, 2015, the Company entered into a senior secured term loan facility (as amended, the “MSD Term Loan”) in the principal amount of $62.5 million issued at a 4.0% discount with MSDC JC Investments, LLC (“MSDC”), as agent and lender. MSDC is an affiliate of MSD Credit Opportunity Fund, L.P., a Class B stockholder of JCEI, which is the parent company of JCHC. The outstanding principal balance recorded within long-term debt on the condensed consolidated balance sheets is net of the unamortized discount and deferred financing costs totaling $2.3 million as of March 31, 2017, and $2.6 million as of December 31, 2016. The proceeds from the MSD Term Loan were used to pay down outstanding borrowings on the Credit Facility and for general corporate purposes.
Interest on the MSD Term Loan accrues at LIBOR plus 7.0% (10.0% at March 31, 2017), subject to a LIBOR floor of 3.0% per annum. The MSD Term Loan matures on October 18, 2018. The MSD Term Loan also imposes an availability block under the Credit Facility of $6.25 million so long as any indebtedness is outstanding under the MSD Term Loan (or MSDC has any commitment to extend credit resulting in incurrence of such indebtedness). The MSD Term Loan is guaranteed by certain domestic subsidiaries of the Company and is secured by substantially all of the assets of the Company and its domestic subsidiaries and a pledge of 65% of the outstanding equity of the Company’s first-tier foreign subsidiaries. MSDC’s liens have first priority status on the ABL Collateral (as defined in the indenture governing the 2020 Notes) and second priority status on the Notes Collateral (as defined in the indenture governing the 2020 Notes) to the same extent as the liens of the lenders under the Credit Facility in such assets (as contemplated by the Intercreditor Agreement (as defined in the indenture governing the 2020 Notes)), but are junior to the liens of the lenders under the Credit Facility.
2020 Notes
As of March 31, 2017, the Company had outstanding $375 million principal amount of 9.25% Senior Secured Notes due 2020 (the “2020 Notes”), issued pursuant to an indenture dated June 18, 2013. The outstanding principal balance of the 2020 Notes recorded within long-term debt on the condensed consolidated balance sheets is net of unamortized premium and debt financing costs totaling $1.8 million as of March 31, 2017, and $2.0 million as of December 31, 2016.
Interest on the 2020 Notes, accruing at a rate of 9.25% as of March 31, 2017, is payable semi-annually in cash in arrears on June 1 and December 1 of each year. The indenture governing the 2020 Notes contains certain covenants, including covenants, which, subject to certain exceptions, limit the ability of the Company and its restricted subsidiaries (as defined in the indenture) to incur additional indebtedness, engage in certain asset sales, make certain types of restricted payments, engage in transactions with affiliates and create liens on assets of the Company or the guarantors. The Company was in compliance with all applicable covenants under the indenture governing the 2020 Notes as of March 31, 2017 and December 31, 2016.</t>
  </si>
  <si>
    <t>INCOME TAXES</t>
  </si>
  <si>
    <t>NOTE 5: INCOME TAXES
For the three months ended March 31, 2017 and 2016, the Company determined the interim tax expense using an effective tax rate by jurisdiction which was calculated using an estimate of annual earnings and annual tax. The Company’s effective tax rate for the three months ended March 31, 2017 and 2016 was (0.7)% and (3.5)%, respectively. The accounting for income taxes requires deferred tax assets be reduced by a valuation allowance if it is more likely than not that some or all of the deferred tax assets will not be realized. As of March 31, 2017 and December 31, 2016, the Company had $100.7 million and $96.5 million, respectively, recorded for valuation allowances. The Company released an unrecognized tax benefit as a discrete item during the three months ended March 31 2017, resulting in an income tax expense benefit of $0.3 million.</t>
  </si>
  <si>
    <t>COMMITMENTS AND CONTINGENCIES</t>
  </si>
  <si>
    <t xml:space="preserve">Note 6: Commitments and ContingencieS
Letters of Credit
At March 31, 2017 and December 31, 2016, the Company had $0.3 million in outstanding letters of credit to be used as collateral for certain insurance bonds.
Litigation
On April 27, 2016, we filed a lawsuit against Applied Underwriters, Inc., Applied Underwriters Captive Risk Assurance Company (“AUCRA”), and certain of their affiliates (collectively, the “Applied Defendants”) in California State Court. JCHC alleged the following three claims in the lawsuit: (1) declaratory relief and rescission; (2) tortious breach of the implied covenant of good faith and fair dealing; and (3) fraud and misrepresentation. In connection with these claims, JCHC has demanded compensatory damages, rescission, punitive damages, and/or attorney’s fees. The claims are related to the Applied Defendants’ sale and management of JCHC’s workers’ compensation program, and specifically the Reinsurance Participation Agreements that the Applied Defendants sold to Jack Cooper starting in 2009.
On May 24, 2016, AUCRA submitted a demand for arbitration with the American Arbitration Association (“AAA”), alleging that Jack Cooper has failed to pay certain money owed to it in the amount of $9.5 million. In support of this arbitration demand, on June 14, 2016, AUCRA filed a Motion to Compel Arbitration and Stay the Action on behalf of all Applied Defendants in the California State Court, seeking to force the Company into arbitration and stay the Company’s lawsuit. On July 26, 2016, the California State Court issued an order denying AUCRA’s Motion to Compel Arbitration and Stay the Action, concluding that AUCRA’s dispute resolution provisions were void and unenforceable as a matter of law. In light of the California State Court’s order, on August 8, 2016, AAA placed AUCRA’s arbitration demand in abeyance, cancelling any pending deadlines and requesting that AUCRA provide a status update on any appeal to the California State Court’s order within twelve months.
On August 9, 2016, the Applied Defendants filed a Notice of Appeal for the California State Court’s order that denied the Motion to Compel Arbitration and Stay the Action. JCHC has opposed the Applied Defendants’ appeal, and the parties are currently awaiting the oral argument to be scheduled. We estimate that the appellate court will not decide the Applied Defendants’ appeal until later in 2017 or in 2018. In August 2017, AUCRA must pay an abeyance fee to AAA or the arbitration will be closed. At this time, we have concluded that a loss related to the Applied Defendants’ arbitration demand is not reasonably possible.
From time to time and in the ordinary course of business, the Company is a plaintiff or a defendant in other legal proceedings related to various issues, including workers’ compensation claims, tort claims, contractual disputes, and collections. The Company carries insurance that provides protection against certain types of claims, up to the policy limits of its insurance. It is the opinion of management that none of the other known legal actions will have a material adverse impact on the Company’s financial position, results of operations, or liquidity.
Other Commitments
In December of 2016, we estimated that we had triggered a full pension withdrawal liability of $0.2 million from the Central Pennsylvania Teamsters Defined Benefit Plan and as a result, we had recorded an estimated full pension withdrawal liability of $0.2 million as of March 31, 2017 and December 31, 2016.
In March 2016, the Company received a $0.3 million assessment in connection with triggering a full withdrawal from the Western Conference of Teamsters Pension Trust (the “Western Conference Trust”), which the Company had fully accrued as of December 31, 2015. In January 2017, we received a $0.3 million assessment in connection with triggering a partial withdrawal from the Western Conference Trust related to the 2013 plan year. We had total actual liabilities in the amount of $0.3 million as of March 31, 2017 and $0.5 million as of December 31, 2016 for all Western Conference Trust partial withdrawal liabilities as a result of declines in its contributions to the fund during the periods between 2011 and 2014 and the full withdrawal in 2015.
During the three months ended June 30, 2016, the Company estimated it had triggered a full withdrawal liability from the Teamsters of Philadelphia and Vicinity Pension Plan (the “Philadelphia Plan”) due to the closure of one of the Company’s terminals during the second quarter of 2016. The Company recorded a $2.9 million estimate, net of previously recorded estimated partial withdrawal liabilities, for the full withdrawal liability during the three months ended June 30, 2016. The Company recorded total assessed and estimated liabilities of $5.1 million as of March 31, 2017 and $5.3 million as of December 31, 2016 for all withdrawal liabilities from the Philadelphia Plan as a result of declines in its contributions to the fund during the periods since 2009 and the full withdrawal during 2016. </t>
  </si>
  <si>
    <t>FAIR VALUE OF FINANCIAL INSTRUMENTS</t>
  </si>
  <si>
    <t xml:space="preserve">Note 7: Fair value of financial instruments
GAAP has established a hierarchy for ranking the quality and reliability of the information used to determine fair values and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Level 3:
The Company utilizes the best available information in measuring fair value. Assets and liabilities are classified based on the lowest level of input that is significant to the fair value measurement. Cash and cash equivalents, accounts receivable and payables approximate fair value due to their liquid and short term nature. The estimated fair value of the 2020 Notes outstanding at March 31, 2017 and December 31, 2016 was approximately $134.1 million and $162.2 million, respectively. The estimated fair value of the remaining outstanding debt (including the unsecured debt and outstanding balance on the Credit Facility, MSD Term Loan and Solus Term Loan) was approximately $189.6 million and $193.2 million at March 31, 2017 and December 31, 2016, respectively. The fair value was estimated by comparing interest rates to debt with similar terms and maturities, except for the fair values of the 2020 Notes which were based on quoted prices in markets that are not active, which represents a Level 2 input in the fair value hierarchy. </t>
  </si>
  <si>
    <t>GOODWILL AND ACQUIRED INTANGIBLE ASSETS</t>
  </si>
  <si>
    <t>NOTE 8: GOODWILL AND ACQUIRED INTANGIBLE ASSETS
The Company had total goodwill of $32.2 million and $32.0 million as of March 31, 2017 and December 31, 2016, respectively, and net intangible assets of $25.9 million and $26.3 million as of March 31, 2017 and December 31, 2016, respectively.
The tables below present the change in carrying values by segment:
Indefinite-Lived
Definite-Lived
Transport Segment
Customer
Customer
Non-Compete
Total
(in thousands)
Goodwill
Relationships
Relationships
Agreement
Intangibles
Balance at December 31, 2016
$
25,144
$
20,356
$
4,209
$
—
$
24,565
Amortization
—
—
(334)
—
(334)
Balance at March 31, 2017
$
25,144
$
20,356
$
3,875
$
—
$
24,231
Indefinite-Lived
Definite-Lived
Logistics Segment
Customer
Vendor
Non-Compete
Total
(in thousands)
Goodwill
Relationships
Relationships
Agreement
Trade Names
Intangibles
Balance at December 31, 2016
$
6,894
$
661
$
—
$
—
$
1,118
$
1,779
Amortization
—
(183)
—
—
—
(183)
Currency translation adjustment
113
31
—
—
21
52
Balance at March 31, 2017
$
7,007
$
509
$
—
$
—
$
1,139
$
1,648</t>
  </si>
  <si>
    <t>RELATED PARTY TRANSACTIONS</t>
  </si>
  <si>
    <t xml:space="preserve">N ote 9: Related Party Transactions
The Company paid EVE Merchant Holdings, LLC, an affiliate of one of the Company’s directors, less than $0.1 million during the three months ended March 31, 2017 and 2016, as a non-exclusive advisor in connection with certain operations of the Company. </t>
  </si>
  <si>
    <t>SEGMENT REPORTING</t>
  </si>
  <si>
    <t>Note 10: Segment Reporting
The Company had two reportable segments at March 31, 2017 and 2016: the Transport segment and the Logistics segment.
Transport Segment . The Transport segment provides automotive transportation services to original equipment manufacturers (“OEMs”) of automobiles and light trucks in the U.S. and Canada. Specific services include (i) transportation of new vehicles from OEM assembly centers, vehicle distribution centers and port sites to dealers or other intermediate destinations, in connection with which the Company collects fuel surcharges; and (ii) certain asset-light services such as rail car loading and gate releasing services at OEM assembly centers and related new vehicle inspection services. The average length of haul is approximately 170 miles, though lengths of haul range from less than a mile up to approximately 2,400 miles. The consolidated entities that comprise the Transport segment are: Jack Cooper Transport Company, Inc. and its wholly owned subsidiaries, and Jack Cooper Transport Canada, Inc. and its wholly owned subsidiaries.
Logistics Segment . The Logistics segment engages in the global asset-light automotive supply chain for new and used finished vehicles and includes: (i) brokerage of transportation of used vehicles, including vehicles sold through automotive auction process and (ii) services within the growing remarketed vehicle sector, in which our customers are typically OEM remarketing departments, automotive auction companies and logistics brokers, including brokering of the international shipment of cars and trucks from various ports in the U.S. to various international destinations; inspection and title storage services for pre-owned and off-lease vehicles; and supply chain management services as well as rail and yard management and port processing. Customers contract through AES to ship vehicles and equipment using space purchased on third-party vessels. Other items shipped include heavy construction equipment, farm equipment and commercial trucking vehicles.
The consolidated entities that comprise the Logistics segment are Jack Cooper Logistics, LLC and AES, and their wholly-owned subsidiaries, including, Axis Logistics Services, Inc., Jack Cooper CT Services, Inc., Jack Cooper Rail &amp; Shuttle, Inc. and five Mexican operating companies.
The following table provides information on the two segments as of and for the three months ended March 31, 2017 and 2016:
2017
(in thousands)
Transport
Logistics
Segments Total
Corporate
Consolidated
Sales to external customers
$
148,229
$
13,174
$
161,403
$
—
$
161,403
Operating income (loss)
5,460
337
5,797
(418)
5,379
Capital expenditures
4,454
154
4,608
—
4,608
Total assets
257,891
23,828
281,719
3,099
284,818
2016
(in thousands)
Transport
Logistics
Segments Total
Corporate
Consolidated
Sales to external customers
$
157,938
$
17,833
$
175,771
$
—
$
175,771
Operating income (loss)
401
1,440
1,841
(467)
1,374
Capital expenditures
5,883
88
5,971
213
6,184
Total assets
274,804
24,234
299,038
3,481
302,519
Administrative services provided by the corporate office allocated to the individual segments represent corporate services rendered to and costs incurred for each segment including allocation of general corporate management oversight costs.</t>
  </si>
  <si>
    <t>CONDENSED CONSOLIDATING SUBSIDIARY GUARANTOR FINANCIAL INFORMATION</t>
  </si>
  <si>
    <t>NOTE 11: CONDENSED CONSOLIDATING SUBSIDIARY GUARANTOR FINANCIAL INFORMATION
The following tables present condensed consolidating financial statements under the equity method of (a) the parent company, Jack Cooper Holdings Corp., as issuer of the 2020 Notes; (b) the subsidiary guarantors of the 2020 Notes; and (c) the subsidiaries that are not guarantors of the 2020 Notes. Separate financial statements of the subsidiary guarantors are not presented because the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
Three Months Ended March 31, 2017
(in thousands)
Non-
Condensed Consolidating Statements of Comprehensive Income (Loss):
Parent
Guarantors
Guarantors
Eliminations
Consolidated
Operating Revenues
$
—
$
153,087
$
10,376
$
(2,060)
$
161,403
Operating Expenses
Compensation and benefits
—
79,567
4,145
—
83,712
Fuel
—
13,048
1,103
—
14,151
Depreciation and amortization
55
8,701
606
—
9,362
Repairs and maintenance
—
10,461
977
—
11,438
Other operating
—
23,514
2,610
(1,701)
24,423
Selling, general and administrative expenses
365
11,814
860
(359)
12,680
Gain (loss) on disposal of property and equipment
—
318
(60)
—
258
Total operating expenses
420
147,423
10,241
(2,060)
156,024
Operating Income (Loss)
(420)
5,664
135
—
5,379
Other Expense (Income)
Interest expense (income), net
12,891
(164)
112
—
12,839
Other, net
—
—
(626)
—
(626)
Equity in loss of consolidated subsidiaries
(6,421)
(845)
—
7,266
—
Income (Loss) Before Income Taxes
(6,890)
6,673
649
(7,266)
(6,834)
Provision (Benefit) for Income Taxes
—
252
(196)
—
56
Net Income (Loss)
(6,890)
6,421
845
(7,266)
(6,890)
Equity in other comprehensive loss of consolidated subsidiaries
(308)
(327)
—
635
—
Other comprehensive income (loss), net of tax
—
19
(327)
—
(308)
Comprehensive Income (Loss)
$
(7,198)
$
6,113
$
518
$
(6,631)
$
(7,198)
Three Months Ended March 31, 2016
(in thousands)
Non-
Condensed Consolidating Statements of Comprehensive Income (Loss):
Parent
Guarantors
Guarantors
Eliminations
Consolidated
Operating Revenues
$
—
$
166,761
$
13,105
$
(4,095)
$
175,771
Operating Expenses
Compensation and benefits
—
83,831
6,860
—
90,691
Fuel
—
11,410
1,408
—
12,818
Depreciation and amortization
59
11,360
1,485
—
12,904
Repairs and maintenance
—
12,024
1,556
—
13,580
Other operating
—
29,962
4,447
(3,489)
30,920
Selling, general and administrative expenses
407
11,964
1,060
(606)
12,825
Loss on disposal of property and equipment
—
341
318
—
659
Total operating expenses
466
160,892
17,134
(4,095)
174,397
Comprehensive Income (Loss)
(466)
5,869
(4,029)
—
1,374
Other Expense (Income)
Interest expense (income), net
11,560
(132)
110
—
11,538
Other, net
—
2
(2,808)
—
(2,806)
Equity in loss (income) of consolidated subsidiaries
(4,413)
1,332
—
3,081
—
Income (Loss) Before Income Taxes
(7,613)
4,667
(1,331)
(3,081)
(7,358)
Provision for Income Taxes
—
254
1
—
255
Net Income (Loss)
(7,613)
4,413
(1,332)
(3,081)
(7,613)
Equity in other comprehensive loss of consolidated subsidiaries
(1,970)
(1,991)
—
3,961
—
Other comprehensive income (loss), net of tax
—
21
(1,991)
—
(1,970)
Comprehensive Income (Loss)
$
(9,583)
$
2,443
$
(3,323)
$
880
$
(9,583)
As of March 31, 2017
(in thousands)
Non-
Condensed Consolidating Balance Sheet:
Parent
Guarantors
Guarantors
Eliminations
Consolidated
Assets
Current Assets
Cash and cash equivalents
$
—
$
17,882
$
5,025
$
—
$
22,907
Accounts receivable, net of allowance
—
47,769
1,057
(292)
48,534
Prepaid expenses
265
16,549
747
—
17,561
Assets held for sale
—
71
51
—
122
Total current assets
265
82,271
6,880
(292)
89,124
Restricted cash
—
120
—
—
120
Investment in affiliates
(21,570)
(17,691)
—
39,261
—
Property and equipment, net
2,831
98,130
5,387
—
106,348
Goodwill
—
30,980
1,171
—
32,151
Intangibles, net
—
25,358
521
—
25,879
Deposits and other assets
477
30,403
316
—
31,196
Intercompany receivables
216,859
94,754
—
(311,613)
—
Total assets
$
198,862
$
344,325
$
14,275
$
(272,644)
$
284,818
Liabilities and Stockholders' Equity
Current Liabilities
Credit Facility
$
69,764
$
—
$
—
$
—
$
69,764
Current maturities of long-term debt
56
1,670
—
—
1,726
Accounts payable
56
21,447
1,357
(288)
22,572
Accrued wages and vacation payable
—
20,393
1,771
—
22,164
Other accrued liabilities
13,235
13,937
1,280
—
28,452
Total current liabilities
83,111
57,447
4,408
(288)
144,678
Other liabilities
—
7,047
343
—
7,390
Long-term debt, less current maturities
473,121
4,702
—
—
477,823
Pension liability
—
2,195
—
—
2,195
Deferred income taxes
—
10,034
68
—
10,102
Intercompany payables
—
284,470
27,147
(311,617)
—
Total liabilities
556,232
365,895
31,966
(311,905)
642,188
Stockholders' Deficit
Total stockholders' deficit
(357,370)
(21,570)
(17,691)
39,261
(357,370)
Commitments and Contingencies
Total liabilities and stockholders' deficit
$
198,862
$
344,325
$
14,275
$
(272,644)
$
284,818
As of December 31, 2016
(in thousands)
Non-
Condensed Consolidating Balance Sheet:
Parent
Guarantors
Guarantors
Eliminations
Consolidated
Assets
Current Assets
Cash and cash equivalents
$
—
$
14,199
$
3,735
$
—
$
17,934
Accounts receivable, net of allowance
—
45,466
—
(325)
45,141
Prepaid expenses
184
15,529
591
—
16,304
Assets held for sale
—
71
55
—
126
Total current assets
184
75,265
4,381
(325)
79,505
Restricted cash
—
120
—
—
120
Investment in affiliates
(27,857)
(18,390)
—
46,247
—
Property and equipment, net
2,885
102,285
5,857
—
111,027
Goodwill
—
30,980
1,058
—
32,038
Intangibles, net
—
25,827
517
—
26,344
Deposits and other assets
572
29,123
383
—
30,078
Intercompany receivables
222,832
84,026
—
(306,858)
—
Total assets
$
198,616
$
329,236
$
12,196
$
(260,936)
$
279,112
Liabilities and Stockholders' Equity
Current Liabilities
Credit Facility
$
71,039
$
—
$
—
$
—
$
71,039
Current maturities of long-term debt
56
1,849
—
—
1,905
Accounts payable
60
21,577
1,167
(38)
22,766
Accrued wages and vacation payable
—
15,760
2,362
(255)
17,867
Other accrued liabilities
4,686
12,472
864
—
18,022
Total current liabilities
75,841
51,658
4,393
(293)
131,599
Other liabilities
—
6,836
679
—
7,515
Long-term debt, less current maturities
472,628
5,056
—
—
477,684
Pension liability
—
2,198
—
—
2,198
Deferred income taxes
—
9,908
61
—
9,969
Intercompany payables
—
281,437
25,453
(306,890)
—
Total liabilities
548,469
357,093
30,586
(307,183)
628,965
Stockholders' Deficit
Total stockholders' deficit
(349,853)
(27,857)
(18,390)
46,247
(349,853)
Commitments and Contingencies
Total liabilities and stockholders' deficit
$
198,616
$
329,236
$
12,196
$
(260,936)
$
279,112
Three Months Ended March 31, 2017
(in thousands)
Non-
Condensed Consolidating Statements of Cash Flows:
Parent
Guarantors
Guarantors
Eliminations
Consolidated
Operating Activities
Net cash provided by operating activities
$
1,503
$
9,046
$
1,097
$
—
$
11,646
Investing Activities
Proceeds from sale of property and equipment
—
175
76
—
251
Purchases of property and equipment
—
(4,562)
(46)
—
(4,608)
Net cash provided by (used in) investing activities
—
(4,387)
30
—
(4,357)
Financing Activities
Payments on revolving Credit Facility
(1,275)
—
—
—
(1,275)
Principal payments on long-term debt and other liabilities
(13)
(976)
—
—
(989)
Deferred financing costs
(215)
—
—
—
(215)
Net cash used in financing activities
(1,503)
(976)
—
—
(2,479)
Effect of exchange rate change on cash
—
—
163
—
163
Increase in Cash, Cash Equivalents and Restricted Cash
—
3,683
1,290
—
4,973
Cash, Cash Equivalents and Restricted Cash, Beginning of Period
—
14,319
3,735
—
18,054
Cash, Cash Equivalents and Restricted Cash, End of Period
$
—
$
18,002
$
5,025
$
—
$
23,027
Reconciliation of Cash, and Cash Equivalents and Restricted Cash
Cash and cash equivalents, beginning of period
—
14,199
3,735
—
17,934
Restricted cash, beginning of period
—
120
—
—
120
Cash, Cash Equivalents and Restricted Cash, Beginning of Period
$
—
$
14,319
$
3,735
$
—
$
18,054
Cash and cash equivalents, end of period
—
17,882
5,025
—
22,907
Restricted cash, end of period
—
120
—
—
120
Cash, Cash Equivalents and Restricted Cash, End of Period
$
—
$
18,002
$
5,025
$
—
$
23,027
Three Months Ended March 31, 2016
(in thousands)
Non-
Condensed Consolidating Statements of Cash Flows:
Parent
Guarantors
Guarantors
Eliminations
Consolidated
Operating Activities
Net cash provided by (used in) operating activities
$
(7,526)
$
7,359
$
1,699
$
218
$
1,750
Investing Activities
Proceeds from sale of property and equipment
—
1
6
—
7
Purchases of property and equipment
(213)
(5,910)
(61)
—
(6,184)
Intercompany receivables
—
—
(687)
687
—
Net cash used in investing activities
(213)
(5,909)
(742)
687
(6,177)
Financing Activities
Borrowings under Credit Facility
38,906
—
—
—
38,906
Payments on revolving Credit Facility
(31,154)
—
—
—
(31,154)
Principal payments on long-term debt and other liabilities
(13)
(1,923)
—
—
(1,936)
Intercompany payables
—
687
—
(687)
—
Net cash provided by (used in) financing activities
7,739
(1,236)
—
(687)
5,816
Effect of exchange rate change on cash
—
—
121
—
121
Increase in Cash, Cash Equivalents and Restricted Cash
—
214
1,078
218
1,510
Cash, Cash Equivalents and Restricted Cash, Beginning of Period
—
120
2,789
(218)
2,691
Cash, Cash Equivalents and Restricted Cash, End of Period
$
—
$
334
$
3,867
$
—
$
4,201
Reconciliation of Cash, and Cash Equivalents and Restricted Cash
Cash and cash equivalents, beginning of period
—
—
2,789
(218)
2,571
Restricted cash, beginning of period
—
120
—
—
120
Cash, Cash Equivalents and Restricted Cash, Beginning of Period
$
—
$
120
$
2,789
$
(218)
$
2,691
Cash and cash equivalents, end of period
—
214
3,867
—
4,081
Restricted cash, end of period
—
120
—
—
120
Cash, Cash Equivalents and Restricted Cash, End of Period
$
—
$
334
$
3,867
$
—
$
4,201</t>
  </si>
  <si>
    <t>SUBSEQUENT EVENTS</t>
  </si>
  <si>
    <t>NOTE 12: SUBSEQUENT EVENTS
Exchange Offers
On April 3, 2017, JCHC commenced a private offer to exchange with eligible holders any and all of JCHC’s outstanding 2020 Notes for cash and warrants issued by JCEI exercisable for shares of Class B common stock of JCEI, and a related solicitation of consents to amend the existing 2020 Notes and related indenture and release the collateral securing the existing 2020 Notes. For each $1,000 principal amount of 2020 Notes validly tendered at or before April 17, 2017 and not validly withdrawn, eligible holders of 2020 Notes will be eligible to receive 2.47 warrants to purchase shares of Class B Common Stock and $350 in cash, which includes the consent payment of $50 for the existing 2020 Notes. For each $1,000 principal amount of 2020 Notes validly tendered after April 17, 2017 but prior to the expiration of the exchange offer, eligible holders of 2020 Notes will be eligible to receive $300 in cash and 2.47 warrants to purchase shares of Class B Common Stock, subject to proration.
Concurrently, on April 3, 2017, JCEI launched an offer to exchange $58,640,415 of its outstanding 10.50%/11.25% Senior PIK Toggle Notes due 2019 (the “JCEI Notes”) for cash, and a related solicitation of consents amend the existing JCEI Notes and related indenture. For each $1,000 principal amount of JCEI Notes validly tendered at or before April 17, 2017 and not validly withdrawn, eligible holders of JCEI Notes will be eligible to receive $150 in cash, which includes the consent payment of $11.50 for the existing JCEI Notes. For each $1,000 principal amount of JCEI Notes validly tendered after April 17, 2017 but prior to the expiration of the exchange offer, eligible holders of JCEI Notes will be eligible to receive $138.50 in cash.
On May 1, 2017, JCEI announced an extension of the offers by 14 days. The offers and the consent solicitations will expire on May 15, 2017, unless extended or earlier terminated.</t>
  </si>
  <si>
    <t>ACCOUNTING POLICIES AND BASIS OF PRESENTATION (Policies)</t>
  </si>
  <si>
    <t>Revenue</t>
  </si>
  <si>
    <t xml:space="preserve">Revenue
The Company primarily earns revenues under multi-year or single-year contracts from the intrastate and interstate transportation of vehicles. Approximately 47% , 34% , and 7% of the Company’s revenues were from its three largest customers, General Motors Company (“GM”), Ford Motor Company (“Ford”), and Toyota Motor Sales, USA, Inc. (“Toyota”), respectively, for the three months ended March 31, 2017, and 45%, 34%, and 13%, respectively, for the three months ended March 31, 2016. These customers also collectively represented approximately 66% of accounts receivable at March 31, 2017 and 64% at December 31, 2016. The allowance for doubtful accounts totaled $1.0 million and $1.3 million as of March 31, 2017 and December 31, 2016, respectively. </t>
  </si>
  <si>
    <t>Foreign Currency</t>
  </si>
  <si>
    <t>Foreign Currency
The Company’s financial condition and results of operations are recorded in multiple currencies, including the Canadian dollar and the Mexican peso, and the Company has an accounts receivable balance denominated in Nigerian naira.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Gains and losses on certain of the Company's intercompany loans are included in other, net in the condensed consolidated statements of comprehensive loss due to the intercompany loans not being considered long-term investment in nature.</t>
  </si>
  <si>
    <t>Use of Estimates</t>
  </si>
  <si>
    <t>Use of Estimates
The preparation of consolidated financial statements in conformity with accounting principles generally accepted in the United States requires management to make estimates and assumptions about future events relating to the reported amounts of assets and liabilities and disclosure of contingent assets and liabilities at the date of the consolidated financial statements and the reported amount of expenses during the reporting periods. Significant items subject to such estimates and assumptions include those related to workers’ compensation insurance, pension withdrawal liabilities, allowance for doubtful accounts, the recoverability and useful lives of assets, litigation provisions and income taxes. Estimates are revised when facts and circumstances change. As such, actual results could differ materially from those estimates.</t>
  </si>
  <si>
    <t>Recently Adopted Accounting Standards</t>
  </si>
  <si>
    <t>Recently Adopted Accounting Standards
In November 2016, the Financial Accounting Standards Board (“FASB”) issued Accounting Standards Update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As permitted in the standard, this new guidance was early adopted by the Company in the first quarter of 2017. As a result of adopting this standard on January 1, 2017, restricted cash of $0.1 million as of March 31, 2017 and 2016, and restricted cash activity are disclosed separately within the cash flow statement. Restricted cash as of March 31, 2017 and 2016 represented certificates of deposits related to merchant services provided by the Company.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as adopted by the Company January 1, 2017 and was applied prospectively. Excess tax benefits or deficiencies resulting from the exercise or vesting of awards are included in income tax expense in the reporting period in which they occur. No prior or current period financial or cash flow statements were impacted as a result of this change in accounting policy.</t>
  </si>
  <si>
    <t>PROPERTY AND EQUIPMENT (Tables)</t>
  </si>
  <si>
    <t>Schedule of property and equipment, net</t>
  </si>
  <si>
    <t>March 31,
December 31,
(in thousands)
2017
2016
Land
$
7,045
$
7,045
Carrier revenue equipment
275,516
272,846
Buildings and equipment
39,732
39,007
Leasehold improvements
2,778
2,710
Construction in process
3,336
4,168
328,407
325,776
Less: accumulated depreciation
222,059
214,749
Property and equipment, net
$
106,348
$
111,027</t>
  </si>
  <si>
    <t>GOODWILL AND ACQUIRED INTANGIBLE ASSETS (Tables)</t>
  </si>
  <si>
    <t>Schedule of change in carrying values by segment in goodwill and intangible assets</t>
  </si>
  <si>
    <t>Indefinite-Lived
Definite-Lived
Transport Segment
Customer
Customer
Non-Compete
Total
(in thousands)
Goodwill
Relationships
Relationships
Agreement
Intangibles
Balance at December 31, 2016
$
25,144
$
20,356
$
4,209
$
—
$
24,565
Amortization
—
—
(334)
—
(334)
Balance at March 31, 2017
$
25,144
$
20,356
$
3,875
$
—
$
24,231
Indefinite-Lived
Definite-Lived
Logistics Segment
Customer
Vendor
Non-Compete
Total
(in thousands)
Goodwill
Relationships
Relationships
Agreement
Trade Names
Intangibles
Balance at December 31, 2016
$
6,894
$
661
$
—
$
—
$
1,118
$
1,779
Amortization
—
(183)
—
—
—
(183)
Currency translation adjustment
113
31
—
—
21
52
Balance at March 31, 2017
$
7,007
$
509
$
—
$
—
$
1,139
$
1,648</t>
  </si>
  <si>
    <t>SEGMENT REPORTING (Tables)</t>
  </si>
  <si>
    <t>Schedule of financial information about each segment</t>
  </si>
  <si>
    <t>2017
(in thousands)
Transport
Logistics
Segments Total
Corporate
Consolidated
Sales to external customers
$
148,229
$
13,174
$
161,403
$
—
$
161,403
Operating income (loss)
5,460
337
5,797
(418)
5,379
Capital expenditures
4,454
154
4,608
—
4,608
Total assets
257,891
23,828
281,719
3,099
284,818
2016
(in thousands)
Transport
Logistics
Segments Total
Corporate
Consolidated
Sales to external customers
$
157,938
$
17,833
$
175,771
$
—
$
175,771
Operating income (loss)
401
1,440
1,841
(467)
1,374
Capital expenditures
5,883
88
5,971
213
6,184
Total assets
274,804
24,234
299,038
3,481
302,519</t>
  </si>
  <si>
    <t>CONDENSED CONSOLIDATING SUBSIDIARY GUARANTOR FINANCIAL INFORMATION (Tables)</t>
  </si>
  <si>
    <t>Schedule of Condensed Consolidating Statement of Comprehensive Income (Loss)</t>
  </si>
  <si>
    <t>Three Months Ended March 31, 2017
(in thousands)
Non-
Condensed Consolidating Statements of Comprehensive Income (Loss):
Parent
Guarantors
Guarantors
Eliminations
Consolidated
Operating Revenues
$
—
$
153,087
$
10,376
$
(2,060)
$
161,403
Operating Expenses
Compensation and benefits
—
79,567
4,145
—
83,712
Fuel
—
13,048
1,103
—
14,151
Depreciation and amortization
55
8,701
606
—
9,362
Repairs and maintenance
—
10,461
977
—
11,438
Other operating
—
23,514
2,610
(1,701)
24,423
Selling, general and administrative expenses
365
11,814
860
(359)
12,680
Gain (loss) on disposal of property and equipment
—
318
(60)
—
258
Total operating expenses
420
147,423
10,241
(2,060)
156,024
Operating Income (Loss)
(420)
5,664
135
—
5,379
Other Expense (Income)
Interest expense (income), net
12,891
(164)
112
—
12,839
Other, net
—
—
(626)
—
(626)
Equity in loss of consolidated subsidiaries
(6,421)
(845)
—
7,266
—
Income (Loss) Before Income Taxes
(6,890)
6,673
649
(7,266)
(6,834)
Provision (Benefit) for Income Taxes
—
252
(196)
—
56
Net Income (Loss)
(6,890)
6,421
845
(7,266)
(6,890)
Equity in other comprehensive loss of consolidated subsidiaries
(308)
(327)
—
635
—
Other comprehensive income (loss), net of tax
—
19
(327)
—
(308)
Comprehensive Income (Loss)
$
(7,198)
$
6,113
$
518
$
(6,631)
$
(7,198)
Three Months Ended March 31, 2016
(in thousands)
Non-
Condensed Consolidating Statements of Comprehensive Income (Loss):
Parent
Guarantors
Guarantors
Eliminations
Consolidated
Operating Revenues
$
—
$
166,761
$
13,105
$
(4,095)
$
175,771
Operating Expenses
Compensation and benefits
—
83,831
6,860
—
90,691
Fuel
—
11,410
1,408
—
12,818
Depreciation and amortization
59
11,360
1,485
—
12,904
Repairs and maintenance
—
12,024
1,556
—
13,580
Other operating
—
29,962
4,447
(3,489)
30,920
Selling, general and administrative expenses
407
11,964
1,060
(606)
12,825
Loss on disposal of property and equipment
—
341
318
—
659
Total operating expenses
466
160,892
17,134
(4,095)
174,397
Comprehensive Income (Loss)
(466)
5,869
(4,029)
—
1,374
Other Expense (Income)
Interest expense (income), net
11,560
(132)
110
—
11,538
Other, net
—
2
(2,808)
—
(2,806)
Equity in loss (income) of consolidated subsidiaries
(4,413)
1,332
—
3,081
—
Income (Loss) Before Income Taxes
(7,613)
4,667
(1,331)
(3,081)
(7,358)
Provision for Income Taxes
—
254
1
—
255
Net Income (Loss)
(7,613)
4,413
(1,332)
(3,081)
(7,613)
Equity in other comprehensive loss of consolidated subsidiaries
(1,970)
(1,991)
—
3,961
—
Other comprehensive income (loss), net of tax
—
21
(1,991)
—
(1,970)
Comprehensive Income (Loss)
$
(9,583)
$
2,443
$
(3,323)
$
880
$
(9,583)</t>
  </si>
  <si>
    <t>Schedule of Condensed Consolidating Balance Sheet</t>
  </si>
  <si>
    <t>As of March 31, 2017
(in thousands)
Non-
Condensed Consolidating Balance Sheet:
Parent
Guarantors
Guarantors
Eliminations
Consolidated
Assets
Current Assets
Cash and cash equivalents
$
—
$
17,882
$
5,025
$
—
$
22,907
Accounts receivable, net of allowance
—
47,769
1,057
(292)
48,534
Prepaid expenses
265
16,549
747
—
17,561
Assets held for sale
—
71
51
—
122
Total current assets
265
82,271
6,880
(292)
89,124
Restricted cash
—
120
—
—
120
Investment in affiliates
(21,570)
(17,691)
—
39,261
—
Property and equipment, net
2,831
98,130
5,387
—
106,348
Goodwill
—
30,980
1,171
—
32,151
Intangibles, net
—
25,358
521
—
25,879
Deposits and other assets
477
30,403
316
—
31,196
Intercompany receivables
216,859
94,754
—
(311,613)
—
Total assets
$
198,862
$
344,325
$
14,275
$
(272,644)
$
284,818
Liabilities and Stockholders' Equity
Current Liabilities
Credit Facility
$
69,764
$
—
$
—
$
—
$
69,764
Current maturities of long-term debt
56
1,670
—
—
1,726
Accounts payable
56
21,447
1,357
(288)
22,572
Accrued wages and vacation payable
—
20,393
1,771
—
22,164
Other accrued liabilities
13,235
13,937
1,280
—
28,452
Total current liabilities
83,111
57,447
4,408
(288)
144,678
Other liabilities
—
7,047
343
—
7,390
Long-term debt, less current maturities
473,121
4,702
—
—
477,823
Pension liability
—
2,195
—
—
2,195
Deferred income taxes
—
10,034
68
—
10,102
Intercompany payables
—
284,470
27,147
(311,617)
—
Total liabilities
556,232
365,895
31,966
(311,905)
642,188
Stockholders' Deficit
Total stockholders' deficit
(357,370)
(21,570)
(17,691)
39,261
(357,370)
Commitments and Contingencies
Total liabilities and stockholders' deficit
$
198,862
$
344,325
$
14,275
$
(272,644)
$
284,818
As of December 31, 2016
(in thousands)
Non-
Condensed Consolidating Balance Sheet:
Parent
Guarantors
Guarantors
Eliminations
Consolidated
Assets
Current Assets
Cash and cash equivalents
$
—
$
14,199
$
3,735
$
—
$
17,934
Accounts receivable, net of allowance
—
45,466
—
(325)
45,141
Prepaid expenses
184
15,529
591
—
16,304
Assets held for sale
—
71
55
—
126
Total current assets
184
75,265
4,381
(325)
79,505
Restricted cash
—
120
—
—
120
Investment in affiliates
(27,857)
(18,390)
—
46,247
—
Property and equipment, net
2,885
102,285
5,857
—
111,027
Goodwill
—
30,980
1,058
—
32,038
Intangibles, net
—
25,827
517
—
26,344
Deposits and other assets
572
29,123
383
—
30,078
Intercompany receivables
222,832
84,026
—
(306,858)
—
Total assets
$
198,616
$
329,236
$
12,196
$
(260,936)
$
279,112
Liabilities and Stockholders' Equity
Current Liabilities
Credit Facility
$
71,039
$
—
$
—
$
—
$
71,039
Current maturities of long-term debt
56
1,849
—
—
1,905
Accounts payable
60
21,577
1,167
(38)
22,766
Accrued wages and vacation payable
—
15,760
2,362
(255)
17,867
Other accrued liabilities
4,686
12,472
864
—
18,022
Total current liabilities
75,841
51,658
4,393
(293)
131,599
Other liabilities
—
6,836
679
—
7,515
Long-term debt, less current maturities
472,628
5,056
—
—
477,684
Pension liability
—
2,198
—
—
2,198
Deferred income taxes
—
9,908
61
—
9,969
Intercompany payables
—
281,437
25,453
(306,890)
—
Total liabilities
548,469
357,093
30,586
(307,183)
628,965
Stockholders' Deficit
Total stockholders' deficit
(349,853)
(27,857)
(18,390)
46,247
(349,853)
Commitments and Contingencies
Total liabilities and stockholders' deficit
$
198,616
$
329,236
$
12,196
$
(260,936)
$
279,112</t>
  </si>
  <si>
    <t>Schedule of Condensed Consolidating Statements of Cash Flows</t>
  </si>
  <si>
    <t>Three Months Ended March 31, 2017
(in thousands)
Non-
Condensed Consolidating Statements of Cash Flows:
Parent
Guarantors
Guarantors
Eliminations
Consolidated
Operating Activities
Net cash provided by operating activities
$
1,503
$
9,046
$
1,097
$
—
$
11,646
Investing Activities
Proceeds from sale of property and equipment
—
175
76
—
251
Purchases of property and equipment
—
(4,562)
(46)
—
(4,608)
Net cash provided by (used in) investing activities
—
(4,387)
30
—
(4,357)
Financing Activities
Payments on revolving Credit Facility
(1,275)
—
—
—
(1,275)
Principal payments on long-term debt and other liabilities
(13)
(976)
—
—
(989)
Deferred financing costs
(215)
—
—
—
(215)
Net cash used in financing activities
(1,503)
(976)
—
—
(2,479)
Effect of exchange rate change on cash
—
—
163
—
163
Increase in Cash, Cash Equivalents and Restricted Cash
—
3,683
1,290
—
4,973
Cash, Cash Equivalents and Restricted Cash, Beginning of Period
—
14,319
3,735
—
18,054
Cash, Cash Equivalents and Restricted Cash, End of Period
$
—
$
18,002
$
5,025
$
—
$
23,027
Reconciliation of Cash, and Cash Equivalents and Restricted Cash
Cash and cash equivalents, beginning of period
—
14,199
3,735
—
17,934
Restricted cash, beginning of period
—
120
—
—
120
Cash, Cash Equivalents and Restricted Cash, Beginning of Period
$
—
$
14,319
$
3,735
$
—
$
18,054
Cash and cash equivalents, end of period
—
17,882
5,025
—
22,907
Restricted cash, end of period
—
120
—
—
120
Cash, Cash Equivalents and Restricted Cash, End of Period
$
—
$
18,002
$
5,025
$
—
$
23,027
Three Months Ended March 31, 2016
(in thousands)
Non-
Condensed Consolidating Statements of Cash Flows:
Parent
Guarantors
Guarantors
Eliminations
Consolidated
Operating Activities
Net cash provided by (used in) operating activities
$
(7,526)
$
7,359
$
1,699
$
218
$
1,750
Investing Activities
Proceeds from sale of property and equipment
—
1
6
—
7
Purchases of property and equipment
(213)
(5,910)
(61)
—
(6,184)
Intercompany receivables
—
—
(687)
687
—
Net cash used in investing activities
(213)
(5,909)
(742)
687
(6,177)
Financing Activities
Borrowings under Credit Facility
38,906
—
—
—
38,906
Payments on revolving Credit Facility
(31,154)
—
—
—
(31,154)
Principal payments on long-term debt and other liabilities
(13)
(1,923)
—
—
(1,936)
Intercompany payables
—
687
—
(687)
—
Net cash provided by (used in) financing activities
7,739
(1,236)
—
(687)
5,816
Effect of exchange rate change on cash
—
—
121
—
121
Increase in Cash, Cash Equivalents and Restricted Cash
—
214
1,078
218
1,510
Cash, Cash Equivalents and Restricted Cash, Beginning of Period
—
120
2,789
(218)
2,691
Cash, Cash Equivalents and Restricted Cash, End of Period
$
—
$
334
$
3,867
$
—
$
4,201
Reconciliation of Cash, and Cash Equivalents and Restricted Cash
Cash and cash equivalents, beginning of period
—
—
2,789
(218)
2,571
Restricted cash, beginning of period
—
120
—
—
120
Cash, Cash Equivalents and Restricted Cash, Beginning of Period
$
—
$
120
$
2,789
$
(218)
$
2,691
Cash and cash equivalents, end of period
—
214
3,867
—
4,081
Restricted cash, end of period
—
120
—
—
120
Cash, Cash Equivalents and Restricted Cash, End of Period
$
—
$
334
$
3,867
$
—
$
4,201</t>
  </si>
  <si>
    <t>ACCOUNTING POLICIES AND BASIS OF PRESENTATION - Organization and Business Overview (Details)</t>
  </si>
  <si>
    <t>Mar. 31, 2017locationitem</t>
  </si>
  <si>
    <t>Number of rigs</t>
  </si>
  <si>
    <t>Number of terminals</t>
  </si>
  <si>
    <t>Number of locations | location</t>
  </si>
  <si>
    <t>ACCOUNTING POLICIES AND BASIS OF PRESENTATION - Revenue (Details) $ in Millions</t>
  </si>
  <si>
    <t>12 Months Ended</t>
  </si>
  <si>
    <t>Mar. 31, 2017USD ($)customer</t>
  </si>
  <si>
    <t>Mar. 31, 2016customer</t>
  </si>
  <si>
    <t>Dec. 31, 2016USD ($)</t>
  </si>
  <si>
    <t>Concentration Risk [Line Items]</t>
  </si>
  <si>
    <t>Number of major customers | customer</t>
  </si>
  <si>
    <t>Allowance for doubtful accounts | $</t>
  </si>
  <si>
    <t>Revenue | Customer concentration risk | General Motors Company</t>
  </si>
  <si>
    <t>Concentration risk percentage</t>
  </si>
  <si>
    <t>47.00%</t>
  </si>
  <si>
    <t>45.00%</t>
  </si>
  <si>
    <t>Revenue | Customer concentration risk | Ford Motor Company</t>
  </si>
  <si>
    <t>34.00%</t>
  </si>
  <si>
    <t>Revenue | Customer concentration risk | Toyota Motor Sales, USA Inc.</t>
  </si>
  <si>
    <t>7.00%</t>
  </si>
  <si>
    <t>13.00%</t>
  </si>
  <si>
    <t>Accounts receivable | Customer concentration risk | General Motors Company, Ford Motor Company, And Toyota Motor Sales, USA, Inc.</t>
  </si>
  <si>
    <t>66.00%</t>
  </si>
  <si>
    <t>64.00%</t>
  </si>
  <si>
    <t>ACCOUNTING POLICIES AND BASIS OF PRESENTATION - Recently Issued Accounting Standards (Details) - USD ($) $ in Thousands</t>
  </si>
  <si>
    <t>Dec. 31, 2015</t>
  </si>
  <si>
    <t>New Accounting Pronouncements or Change in Accounting Principle [Line Items]</t>
  </si>
  <si>
    <t>Restricted Cash</t>
  </si>
  <si>
    <t>Accounting Standards Update 2016-18</t>
  </si>
  <si>
    <t>PROPERTY AND EQUIPMENT (Details) - USD ($) $ in Thousands</t>
  </si>
  <si>
    <t>Property, Plant and Equipment [Line Items]</t>
  </si>
  <si>
    <t>Property and equipment, gross</t>
  </si>
  <si>
    <t>Less accumulated depreciation</t>
  </si>
  <si>
    <t>Tractors And Trailers</t>
  </si>
  <si>
    <t>Land</t>
  </si>
  <si>
    <t>Carrier revenue equipment</t>
  </si>
  <si>
    <t>Buildings and equipment</t>
  </si>
  <si>
    <t>Leasehold improvements</t>
  </si>
  <si>
    <t>Construction in progress</t>
  </si>
  <si>
    <t>LINE OF CREDIT (Details) $ in Thousands</t>
  </si>
  <si>
    <t>Jun. 18, 2013USD ($)</t>
  </si>
  <si>
    <t>Mar. 31, 2017USD ($)</t>
  </si>
  <si>
    <t>Outstanding borrowings</t>
  </si>
  <si>
    <t>Letters of credit outstanding</t>
  </si>
  <si>
    <t>Revolving line of credit</t>
  </si>
  <si>
    <t>Maximum borrowing capacity of revolving line of credit</t>
  </si>
  <si>
    <t>Number of days prior to maturity date of Term Loan for determination of maturity date</t>
  </si>
  <si>
    <t>90 days</t>
  </si>
  <si>
    <t>Weighted average interest rate (as a percent)</t>
  </si>
  <si>
    <t>4.01%</t>
  </si>
  <si>
    <t>3.81%</t>
  </si>
  <si>
    <t>Available borrowing capacity</t>
  </si>
  <si>
    <t>Debt issuance costs</t>
  </si>
  <si>
    <t>Minimum amount outstanding subject to interest rate option</t>
  </si>
  <si>
    <t>Maximum percentage of available borrowings before required maintenance of fixed charge coverage maintenance ratio</t>
  </si>
  <si>
    <t>12.50%</t>
  </si>
  <si>
    <t>Minimum fixed charge coverage maintenance ratio required to be maintained if maximum percentage of available borrowings is exceeded</t>
  </si>
  <si>
    <t>Minimum borrowings under the Credit Facility</t>
  </si>
  <si>
    <t>Maximum borrowings under the Credit Facility</t>
  </si>
  <si>
    <t>LONG-TERM DEBT - Term Loans (Details) - USD ($) $ in Thousands</t>
  </si>
  <si>
    <t>Oct. 28, 2016</t>
  </si>
  <si>
    <t>Mar. 31, 2015</t>
  </si>
  <si>
    <t>Intercompany note payable | JCEI Counterparty | Affiliated Entity</t>
  </si>
  <si>
    <t>Long-term debt</t>
  </si>
  <si>
    <t>Loans to related parties</t>
  </si>
  <si>
    <t>Solus Term loan</t>
  </si>
  <si>
    <t>Principal amount</t>
  </si>
  <si>
    <t>Interest rate, stated (as a percent)</t>
  </si>
  <si>
    <t>10.50%</t>
  </si>
  <si>
    <t>Term loan balance subject to springing maturity</t>
  </si>
  <si>
    <t>Unamortized discount and deferred financing costs</t>
  </si>
  <si>
    <t>Prepayment period</t>
  </si>
  <si>
    <t>1 year</t>
  </si>
  <si>
    <t>Percentage of Premium on Aggregate Principal Amount of Prepayment</t>
  </si>
  <si>
    <t>5.25%</t>
  </si>
  <si>
    <t>MSDC Term Loan</t>
  </si>
  <si>
    <t>10.00%</t>
  </si>
  <si>
    <t>Discount rate (as a percent)</t>
  </si>
  <si>
    <t>4.00%</t>
  </si>
  <si>
    <t>Amount of available borrowings blocked if balance outstanding on term loan</t>
  </si>
  <si>
    <t>Percentage of outstanding equity of first-tier foreign subsidiaries pledged (as a percent)</t>
  </si>
  <si>
    <t>65.00%</t>
  </si>
  <si>
    <t>MSDC Term Loan | LIBOR</t>
  </si>
  <si>
    <t>Basis spread on variable rate (as a percent)</t>
  </si>
  <si>
    <t>Variable rate basis, floor (as a percent)</t>
  </si>
  <si>
    <t>3.00%</t>
  </si>
  <si>
    <t>LONG-TERM DEBT - 2020 Notes (Details) - 9.25% Senior Secured Notes due 2020 - USD ($) $ in Millions</t>
  </si>
  <si>
    <t>9.25%</t>
  </si>
  <si>
    <t>Unamortized premium and debt financing costs</t>
  </si>
  <si>
    <t>INCOME TAXES (Details) - USD ($) $ in Thousands</t>
  </si>
  <si>
    <t>Company's effective tax rate (as a percent)</t>
  </si>
  <si>
    <t>(0.70%)</t>
  </si>
  <si>
    <t>(3.50%)</t>
  </si>
  <si>
    <t>Valuation allowance</t>
  </si>
  <si>
    <t>Income tax expense benefit</t>
  </si>
  <si>
    <t>JCEI</t>
  </si>
  <si>
    <t>COMMITMENTS AND CONTINGENCIES - Letters of Credit (Details) - USD ($) $ in Millions</t>
  </si>
  <si>
    <t>COMMITMENTS AND CONTINGENCIES - Litigation (Details) $ in Millions</t>
  </si>
  <si>
    <t>Aug. 08, 2016</t>
  </si>
  <si>
    <t>May 24, 2016USD ($)</t>
  </si>
  <si>
    <t>Apr. 27, 2016claim</t>
  </si>
  <si>
    <t>Lawsuit against Applied Defendants</t>
  </si>
  <si>
    <t>Litigation</t>
  </si>
  <si>
    <t>Number of claims in lawsuit | claim</t>
  </si>
  <si>
    <t>AUCRA Arbitration</t>
  </si>
  <si>
    <t>Damages sought | $</t>
  </si>
  <si>
    <t>Term allowed to provide status update</t>
  </si>
  <si>
    <t>12 months</t>
  </si>
  <si>
    <t>COMMITMENTS AND CONTINGENCIES – Other Commitments (Details) $ in Millions</t>
  </si>
  <si>
    <t>1 Months Ended</t>
  </si>
  <si>
    <t>Jan. 31, 2017USD ($)</t>
  </si>
  <si>
    <t>Mar. 31, 2016USD ($)</t>
  </si>
  <si>
    <t>Jun. 30, 2016USD ($)item</t>
  </si>
  <si>
    <t>Mar. 31, 2017USD ($)item</t>
  </si>
  <si>
    <t>Multiemployer Plans [Line Items]</t>
  </si>
  <si>
    <t>Number of terminals | item</t>
  </si>
  <si>
    <t>Central Pennsylvania Teamsters Defined Benefit Plan</t>
  </si>
  <si>
    <t>Pension plan withdrawal obligation</t>
  </si>
  <si>
    <t>Western Conference of Teamsters Pension Plan</t>
  </si>
  <si>
    <t>Assessment for withdrawal</t>
  </si>
  <si>
    <t>Teamster Pension Fund of Philadelphia and Vicinity</t>
  </si>
  <si>
    <t>FAIR VALUE OF FINANCIAL INSTRUMENTS (Details) - Level 2 - USD ($) $ in Millions</t>
  </si>
  <si>
    <t>9.25% Senior Secured Notes due 2020</t>
  </si>
  <si>
    <t>Fair value amount outstanding</t>
  </si>
  <si>
    <t>Debt instruments excluding Senior Secured Notes 9.25 percent due 2020</t>
  </si>
  <si>
    <t>GOODWILL AND ACQUIRED INTANGIBLE ASSETS - Goodwill and Net Intangible Assets (Details) - USD ($) $ in Thousands</t>
  </si>
  <si>
    <t>Net intangible assets</t>
  </si>
  <si>
    <t>GOODWILL AND ACQUIRED INTANGIBLE ASSETS - Change in Carrying Values by Segment - Goodwill (Details) $ in Thousands</t>
  </si>
  <si>
    <t>Change in carrying values of goodwill</t>
  </si>
  <si>
    <t>Balance at the beginning</t>
  </si>
  <si>
    <t>Balance at the end</t>
  </si>
  <si>
    <t>Transport</t>
  </si>
  <si>
    <t>Logistics</t>
  </si>
  <si>
    <t>Currency translation adjustment</t>
  </si>
  <si>
    <t>GOODWILL AND ACQUIRED INTANGIBLE ASSETS - Change in Carrying Values by Segment - Indefinite-lived Intangible Assets (Details) - Transport - Customer Relationships $ in Thousands</t>
  </si>
  <si>
    <t>Change in carrying values of indefinite lived assets</t>
  </si>
  <si>
    <t>GOODWILL AND ACQUIRED INTANGIBLE ASSETS - Change in Carrying Values by Segment - Definite-lived Intangible Assets (Details) $ in Thousands</t>
  </si>
  <si>
    <t>Change in carrying values of definite lived assets</t>
  </si>
  <si>
    <t>Amortization</t>
  </si>
  <si>
    <t>Transport | Customer Relationships</t>
  </si>
  <si>
    <t>Logistics | Customer Relationships</t>
  </si>
  <si>
    <t>Logistics | Trade Names</t>
  </si>
  <si>
    <t>GOODWILL AND ACQUIRED INTANGIBLE ASSETS - Change in Carrying Values by Segment - Total Intangibles (Details) $ in Thousands</t>
  </si>
  <si>
    <t>Change in carrying values of intangibles</t>
  </si>
  <si>
    <t>RELATED PARTY TRANSACTIONS (Details) - USD ($) $ in Millions</t>
  </si>
  <si>
    <t>Eve Merchant LLC | Maximum</t>
  </si>
  <si>
    <t>Non-exclusive advisory services in connection with certain operations of the Company</t>
  </si>
  <si>
    <t>SEGMENT REPORTING - General Information (Details)</t>
  </si>
  <si>
    <t>Mar. 31, 2017segmentcompanymi</t>
  </si>
  <si>
    <t>Mar. 31, 2016segment</t>
  </si>
  <si>
    <t>Number of reporting segments | segment</t>
  </si>
  <si>
    <t>Length of haul, average (in miles)</t>
  </si>
  <si>
    <t>Length of haul, maximum (in miles)</t>
  </si>
  <si>
    <t>Logistics | Mexico</t>
  </si>
  <si>
    <t>Number of operating companies | company</t>
  </si>
  <si>
    <t>SEGMENT REPORTING - Sales to External Customers (Details) - USD ($) $ in Thousands</t>
  </si>
  <si>
    <t>Sales to external customers</t>
  </si>
  <si>
    <t>Segments Total</t>
  </si>
  <si>
    <t>SEGMENT REPORTING - Operating Income (Loss) (Details) - USD ($) $ in Thousands</t>
  </si>
  <si>
    <t>Operating income (loss)</t>
  </si>
  <si>
    <t>Corporate</t>
  </si>
  <si>
    <t>SEGMENT REPORTING - Capital Expenditures (Details) - USD ($) $ in Thousands</t>
  </si>
  <si>
    <t>Capital expenditures</t>
  </si>
  <si>
    <t>SEGMENT REPORTING - Total Assets (Details) - USD ($) $ in Thousands</t>
  </si>
  <si>
    <t>CONDENSED CONSOLIDATING SUBSIDIARY GUARANTOR FINANCIAL INFORMATION - Statements of Comprehensive Income (Loss) (Details) - USD ($) $ in Thousands</t>
  </si>
  <si>
    <t>Condensed Income Statements, Captions [Line Items]</t>
  </si>
  <si>
    <t>Interest expense (income), net</t>
  </si>
  <si>
    <t>Other comprehensive income (loss), net of tax</t>
  </si>
  <si>
    <t>Eliminations</t>
  </si>
  <si>
    <t>Equity in loss (income) of consolidated subsidiaries</t>
  </si>
  <si>
    <t>Equity in other comprehensive income (loss) of consolidated subsidiaries</t>
  </si>
  <si>
    <t>Parent</t>
  </si>
  <si>
    <t>Guarantor</t>
  </si>
  <si>
    <t>Non-Guarantor</t>
  </si>
  <si>
    <t>CONDENSED CONSOLIDATING SUBSIDIARY GUARANTOR FINANCIAL INFORMATION - Balance Sheet (Details) - USD ($) $ in Thousands</t>
  </si>
  <si>
    <t>Investment in affiliates</t>
  </si>
  <si>
    <t>Intercompany receivables</t>
  </si>
  <si>
    <t>Intercompany payables</t>
  </si>
  <si>
    <t>CONDENSED CONSOLIDATING SUBSIDIARY GUARANTOR FINANCIAL INFORMATION - Statements of Cash Flows (Details) - USD ($) $ in Thousands</t>
  </si>
  <si>
    <t>Net cash provided by (used in) operating activities</t>
  </si>
  <si>
    <t>Payments on revolving Credit Facility</t>
  </si>
  <si>
    <t>SUBSEQUENT EVENTS (Details)</t>
  </si>
  <si>
    <t>May 01, 2017</t>
  </si>
  <si>
    <t>Apr. 03, 2017USD ($)shares</t>
  </si>
  <si>
    <t>Subsequent Event [Line Items]</t>
  </si>
  <si>
    <t>Subsequent Event</t>
  </si>
  <si>
    <t>Term of extension of exchange offers</t>
  </si>
  <si>
    <t>14 days</t>
  </si>
  <si>
    <t>Subsequent Event | Private Exchange Offer | Tendered at or before April 17, 2017</t>
  </si>
  <si>
    <t>Debt instrument exchange ratio</t>
  </si>
  <si>
    <t>Debt instrument exchange ratio, consent payment</t>
  </si>
  <si>
    <t>Subsequent Event | Private Exchange Offer | Tendered after April 17, 2017 but prior to expiration of exchange offer</t>
  </si>
  <si>
    <t>Subsequent Event | JCEI Notes Exchange Offer | Tendered at or before April 17, 2017</t>
  </si>
  <si>
    <t>Subsequent Event | JCEI Notes Exchange Offer | Tendered after April 17, 2017 but prior to expiration of exchange offer</t>
  </si>
  <si>
    <t>Subsequent Event | Class B Common Stock | Private Exchange Offer | Tendered at or before April 17, 2017</t>
  </si>
  <si>
    <t>Warrants issued per each $1,000 principal amount of notes (in shares) | shares</t>
  </si>
  <si>
    <t>Subsequent Event | Class B Common Stock | Private Exchange Offer | Tendered after April 17, 2017 but prior to expiration of exchange offer</t>
  </si>
  <si>
    <t>Subsequent Event | JCEI Notes | JCEI Notes Exchange Offer</t>
  </si>
  <si>
    <t>Principal value of notes exchanged</t>
  </si>
  <si>
    <t>Interest rate, stated, payment-in-kind interest (as a percent)</t>
  </si>
  <si>
    <t>11.25%</t>
  </si>
  <si>
    <t>Subsequent Event | JCEI Notes | JCEI Notes Exchange Offer | Tendered at or before April 17, 2017</t>
  </si>
  <si>
    <t>Principal amount of notes used to determine cash distributed and warrants issued</t>
  </si>
  <si>
    <t>Subsequent Event | JCEI Notes | JCEI Notes Exchange Offer | Tendered after April 17, 2017 but prior to expiration of exchange offer</t>
  </si>
  <si>
    <t>Subsequent Event | 9.25% Senior Secured Notes due 2020 | Private Exchange Offer | Tendered at or before April 17, 2017</t>
  </si>
  <si>
    <t>Subsequent Event | 9.25% Senior Secured Notes due 2020 | Private Exchange Offer | Tendered after April 17, 2017 but prior to expiration of exchange off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_);_(&quot;$ &quot;(#,##0.0)" numFmtId="166"/>
    <numFmt formatCode="#,##0.0_);(#,##0.0)" numFmtId="167"/>
    <numFmt formatCode="_(&quot;$ &quot;#,##0.000_);_(&quot;$ &quot;(#,##0.000)" numFmtId="168"/>
    <numFmt formatCode="#,##0.000_);(#,##0.000)" numFmtId="169"/>
    <numFmt formatCode="#,##0.00000_);(#,##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557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00</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4</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4</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4</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4</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4</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4</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4</v>
      </c>
    </row>
    <row r="3" spans="1:2">
      <c r="A3" s="3" t="s">
        <v>125</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4</v>
      </c>
    </row>
    <row r="3" spans="1:2">
      <c r="A3" s="3" t="s">
        <v>127</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61403</v>
      </c>
      <c r="C4" s="7" t="n">
        <v>175771</v>
      </c>
    </row>
    <row r="5" spans="1:3">
      <c r="A5" s="3" t="s">
        <v>28</v>
      </c>
    </row>
    <row r="6" spans="1:3">
      <c r="A6" s="4" t="s">
        <v>29</v>
      </c>
      <c r="B6" s="5" t="n">
        <v>83712</v>
      </c>
      <c r="C6" s="5" t="n">
        <v>90691</v>
      </c>
    </row>
    <row r="7" spans="1:3">
      <c r="A7" s="4" t="s">
        <v>30</v>
      </c>
      <c r="B7" s="5" t="n">
        <v>14151</v>
      </c>
      <c r="C7" s="5" t="n">
        <v>12818</v>
      </c>
    </row>
    <row r="8" spans="1:3">
      <c r="A8" s="4" t="s">
        <v>31</v>
      </c>
      <c r="B8" s="5" t="n">
        <v>9362</v>
      </c>
      <c r="C8" s="5" t="n">
        <v>12904</v>
      </c>
    </row>
    <row r="9" spans="1:3">
      <c r="A9" s="4" t="s">
        <v>32</v>
      </c>
      <c r="B9" s="5" t="n">
        <v>11438</v>
      </c>
      <c r="C9" s="5" t="n">
        <v>13580</v>
      </c>
    </row>
    <row r="10" spans="1:3">
      <c r="A10" s="4" t="s">
        <v>33</v>
      </c>
      <c r="B10" s="5" t="n">
        <v>24423</v>
      </c>
      <c r="C10" s="5" t="n">
        <v>30920</v>
      </c>
    </row>
    <row r="11" spans="1:3">
      <c r="A11" s="4" t="s">
        <v>34</v>
      </c>
      <c r="B11" s="5" t="n">
        <v>12680</v>
      </c>
      <c r="C11" s="5" t="n">
        <v>12825</v>
      </c>
    </row>
    <row r="12" spans="1:3">
      <c r="A12" s="4" t="s">
        <v>35</v>
      </c>
      <c r="B12" s="5" t="n">
        <v>258</v>
      </c>
      <c r="C12" s="5" t="n">
        <v>659</v>
      </c>
    </row>
    <row r="13" spans="1:3">
      <c r="A13" s="4" t="s">
        <v>36</v>
      </c>
      <c r="B13" s="5" t="n">
        <v>156024</v>
      </c>
      <c r="C13" s="5" t="n">
        <v>174397</v>
      </c>
    </row>
    <row r="14" spans="1:3">
      <c r="A14" s="4" t="s">
        <v>37</v>
      </c>
      <c r="B14" s="5" t="n">
        <v>5379</v>
      </c>
      <c r="C14" s="5" t="n">
        <v>1374</v>
      </c>
    </row>
    <row r="15" spans="1:3">
      <c r="A15" s="3" t="s">
        <v>38</v>
      </c>
    </row>
    <row r="16" spans="1:3">
      <c r="A16" s="4" t="s">
        <v>39</v>
      </c>
      <c r="B16" s="5" t="n">
        <v>12839</v>
      </c>
      <c r="C16" s="5" t="n">
        <v>11538</v>
      </c>
    </row>
    <row r="17" spans="1:3">
      <c r="A17" s="4" t="s">
        <v>40</v>
      </c>
      <c r="B17" s="5" t="n">
        <v>-626</v>
      </c>
      <c r="C17" s="5" t="n">
        <v>-2806</v>
      </c>
    </row>
    <row r="18" spans="1:3">
      <c r="A18" s="4" t="s">
        <v>41</v>
      </c>
      <c r="B18" s="5" t="n">
        <v>12213</v>
      </c>
      <c r="C18" s="5" t="n">
        <v>8732</v>
      </c>
    </row>
    <row r="19" spans="1:3">
      <c r="A19" s="4" t="s">
        <v>42</v>
      </c>
      <c r="B19" s="5" t="n">
        <v>-6834</v>
      </c>
      <c r="C19" s="5" t="n">
        <v>-7358</v>
      </c>
    </row>
    <row r="20" spans="1:3">
      <c r="A20" s="4" t="s">
        <v>43</v>
      </c>
      <c r="B20" s="5" t="n">
        <v>56</v>
      </c>
      <c r="C20" s="5" t="n">
        <v>255</v>
      </c>
    </row>
    <row r="21" spans="1:3">
      <c r="A21" s="4" t="s">
        <v>44</v>
      </c>
      <c r="B21" s="5" t="n">
        <v>-6890</v>
      </c>
      <c r="C21" s="5" t="n">
        <v>-7613</v>
      </c>
    </row>
    <row r="22" spans="1:3">
      <c r="A22" s="3" t="s">
        <v>45</v>
      </c>
    </row>
    <row r="23" spans="1:3">
      <c r="A23" s="4" t="s">
        <v>46</v>
      </c>
      <c r="B23" s="5" t="n">
        <v>19</v>
      </c>
      <c r="C23" s="5" t="n">
        <v>21</v>
      </c>
    </row>
    <row r="24" spans="1:3">
      <c r="A24" s="4" t="s">
        <v>47</v>
      </c>
      <c r="B24" s="5" t="n">
        <v>-327</v>
      </c>
      <c r="C24" s="5" t="n">
        <v>-1991</v>
      </c>
    </row>
    <row r="25" spans="1:3">
      <c r="A25" s="4" t="s">
        <v>48</v>
      </c>
      <c r="B25" s="7" t="n">
        <v>-7198</v>
      </c>
      <c r="C25" s="7" t="n">
        <v>-95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4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4</v>
      </c>
    </row>
    <row r="3" spans="1:2">
      <c r="A3" s="3" t="s">
        <v>14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4</v>
      </c>
    </row>
    <row r="3" spans="1:2">
      <c r="A3" s="3" t="s">
        <v>146</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75</v>
      </c>
      <c r="B1" s="2" t="s">
        <v>176</v>
      </c>
    </row>
    <row r="2" spans="1:2">
      <c r="A2" s="3" t="s">
        <v>125</v>
      </c>
    </row>
    <row r="3" spans="1:2">
      <c r="A3" s="4" t="s">
        <v>177</v>
      </c>
      <c r="B3" s="5" t="n">
        <v>1995</v>
      </c>
    </row>
    <row r="4" spans="1:2">
      <c r="A4" s="4" t="s">
        <v>178</v>
      </c>
      <c r="B4" s="5" t="n">
        <v>51</v>
      </c>
    </row>
    <row r="5" spans="1:2">
      <c r="A5" s="4" t="s">
        <v>179</v>
      </c>
      <c r="B5" s="5" t="n">
        <v>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180</v>
      </c>
      <c r="B1" s="2" t="s">
        <v>1</v>
      </c>
      <c r="D1" s="2" t="s">
        <v>181</v>
      </c>
    </row>
    <row r="2" spans="1:4">
      <c r="B2" s="2" t="s">
        <v>182</v>
      </c>
      <c r="C2" s="2" t="s">
        <v>183</v>
      </c>
      <c r="D2" s="2" t="s">
        <v>184</v>
      </c>
    </row>
    <row r="3" spans="1:4">
      <c r="A3" s="3" t="s">
        <v>185</v>
      </c>
    </row>
    <row r="4" spans="1:4">
      <c r="A4" s="4" t="s">
        <v>186</v>
      </c>
      <c r="B4" s="5" t="n">
        <v>3</v>
      </c>
      <c r="C4" s="5" t="n">
        <v>3</v>
      </c>
    </row>
    <row r="5" spans="1:4">
      <c r="A5" s="4" t="s">
        <v>187</v>
      </c>
      <c r="B5" s="7" t="n">
        <v>1</v>
      </c>
      <c r="D5" s="9" t="n">
        <v>1.3</v>
      </c>
    </row>
    <row r="6" spans="1:4">
      <c r="A6" s="4" t="s">
        <v>188</v>
      </c>
    </row>
    <row r="7" spans="1:4">
      <c r="A7" s="3" t="s">
        <v>185</v>
      </c>
    </row>
    <row r="8" spans="1:4">
      <c r="A8" s="4" t="s">
        <v>189</v>
      </c>
      <c r="B8" s="4" t="s">
        <v>190</v>
      </c>
      <c r="C8" s="4" t="s">
        <v>191</v>
      </c>
    </row>
    <row r="9" spans="1:4">
      <c r="A9" s="4" t="s">
        <v>192</v>
      </c>
    </row>
    <row r="10" spans="1:4">
      <c r="A10" s="3" t="s">
        <v>185</v>
      </c>
    </row>
    <row r="11" spans="1:4">
      <c r="A11" s="4" t="s">
        <v>189</v>
      </c>
      <c r="B11" s="4" t="s">
        <v>193</v>
      </c>
      <c r="C11" s="4" t="s">
        <v>193</v>
      </c>
    </row>
    <row r="12" spans="1:4">
      <c r="A12" s="4" t="s">
        <v>194</v>
      </c>
    </row>
    <row r="13" spans="1:4">
      <c r="A13" s="3" t="s">
        <v>185</v>
      </c>
    </row>
    <row r="14" spans="1:4">
      <c r="A14" s="4" t="s">
        <v>189</v>
      </c>
      <c r="B14" s="4" t="s">
        <v>195</v>
      </c>
      <c r="C14" s="4" t="s">
        <v>196</v>
      </c>
    </row>
    <row r="15" spans="1:4">
      <c r="A15" s="4" t="s">
        <v>197</v>
      </c>
    </row>
    <row r="16" spans="1:4">
      <c r="A16" s="3" t="s">
        <v>185</v>
      </c>
    </row>
    <row r="17" spans="1:4">
      <c r="A17" s="4" t="s">
        <v>189</v>
      </c>
      <c r="B17" s="4" t="s">
        <v>198</v>
      </c>
      <c r="D17" s="4" t="s">
        <v>1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4</v>
      </c>
      <c r="C1" s="2" t="s">
        <v>50</v>
      </c>
      <c r="D1" s="2" t="s">
        <v>25</v>
      </c>
      <c r="E1" s="2" t="s">
        <v>201</v>
      </c>
    </row>
    <row r="2" spans="1:5">
      <c r="A2" s="3" t="s">
        <v>202</v>
      </c>
    </row>
    <row r="3" spans="1:5">
      <c r="A3" s="4" t="s">
        <v>203</v>
      </c>
      <c r="B3" s="7" t="n">
        <v>120</v>
      </c>
      <c r="C3" s="7" t="n">
        <v>120</v>
      </c>
      <c r="D3" s="7" t="n">
        <v>120</v>
      </c>
      <c r="E3" s="7" t="n">
        <v>120</v>
      </c>
    </row>
    <row r="4" spans="1:5">
      <c r="A4" s="4" t="s">
        <v>204</v>
      </c>
    </row>
    <row r="5" spans="1:5">
      <c r="A5" s="3" t="s">
        <v>202</v>
      </c>
    </row>
    <row r="6" spans="1:5">
      <c r="A6" s="4" t="s">
        <v>203</v>
      </c>
      <c r="B6" s="7" t="n">
        <v>100</v>
      </c>
      <c r="D6" s="7" t="n">
        <v>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5</v>
      </c>
      <c r="B1" s="2" t="s">
        <v>24</v>
      </c>
      <c r="C1" s="2" t="s">
        <v>50</v>
      </c>
    </row>
    <row r="2" spans="1:3">
      <c r="A2" s="3" t="s">
        <v>206</v>
      </c>
    </row>
    <row r="3" spans="1:3">
      <c r="A3" s="4" t="s">
        <v>207</v>
      </c>
      <c r="B3" s="7" t="n">
        <v>328407</v>
      </c>
      <c r="C3" s="7" t="n">
        <v>325776</v>
      </c>
    </row>
    <row r="4" spans="1:3">
      <c r="A4" s="4" t="s">
        <v>208</v>
      </c>
      <c r="B4" s="5" t="n">
        <v>222059</v>
      </c>
      <c r="C4" s="5" t="n">
        <v>214749</v>
      </c>
    </row>
    <row r="5" spans="1:3">
      <c r="A5" s="4" t="s">
        <v>58</v>
      </c>
      <c r="B5" s="5" t="n">
        <v>106348</v>
      </c>
      <c r="C5" s="5" t="n">
        <v>111027</v>
      </c>
    </row>
    <row r="6" spans="1:3">
      <c r="A6" s="3" t="s">
        <v>55</v>
      </c>
    </row>
    <row r="7" spans="1:3">
      <c r="A7" s="4" t="s">
        <v>55</v>
      </c>
      <c r="B7" s="5" t="n">
        <v>122</v>
      </c>
      <c r="C7" s="5" t="n">
        <v>126</v>
      </c>
    </row>
    <row r="8" spans="1:3">
      <c r="A8" s="4" t="s">
        <v>209</v>
      </c>
    </row>
    <row r="9" spans="1:3">
      <c r="A9" s="3" t="s">
        <v>55</v>
      </c>
    </row>
    <row r="10" spans="1:3">
      <c r="A10" s="4" t="s">
        <v>55</v>
      </c>
      <c r="B10" s="5" t="n">
        <v>100</v>
      </c>
      <c r="C10" s="5" t="n">
        <v>100</v>
      </c>
    </row>
    <row r="11" spans="1:3">
      <c r="A11" s="4" t="s">
        <v>210</v>
      </c>
    </row>
    <row r="12" spans="1:3">
      <c r="A12" s="3" t="s">
        <v>206</v>
      </c>
    </row>
    <row r="13" spans="1:3">
      <c r="A13" s="4" t="s">
        <v>207</v>
      </c>
      <c r="B13" s="5" t="n">
        <v>7045</v>
      </c>
      <c r="C13" s="5" t="n">
        <v>7045</v>
      </c>
    </row>
    <row r="14" spans="1:3">
      <c r="A14" s="4" t="s">
        <v>211</v>
      </c>
    </row>
    <row r="15" spans="1:3">
      <c r="A15" s="3" t="s">
        <v>206</v>
      </c>
    </row>
    <row r="16" spans="1:3">
      <c r="A16" s="4" t="s">
        <v>207</v>
      </c>
      <c r="B16" s="5" t="n">
        <v>275516</v>
      </c>
      <c r="C16" s="5" t="n">
        <v>272846</v>
      </c>
    </row>
    <row r="17" spans="1:3">
      <c r="A17" s="4" t="s">
        <v>212</v>
      </c>
    </row>
    <row r="18" spans="1:3">
      <c r="A18" s="3" t="s">
        <v>206</v>
      </c>
    </row>
    <row r="19" spans="1:3">
      <c r="A19" s="4" t="s">
        <v>207</v>
      </c>
      <c r="B19" s="5" t="n">
        <v>39732</v>
      </c>
      <c r="C19" s="5" t="n">
        <v>39007</v>
      </c>
    </row>
    <row r="20" spans="1:3">
      <c r="A20" s="4" t="s">
        <v>213</v>
      </c>
    </row>
    <row r="21" spans="1:3">
      <c r="A21" s="3" t="s">
        <v>206</v>
      </c>
    </row>
    <row r="22" spans="1:3">
      <c r="A22" s="4" t="s">
        <v>207</v>
      </c>
      <c r="B22" s="5" t="n">
        <v>2778</v>
      </c>
      <c r="C22" s="5" t="n">
        <v>2710</v>
      </c>
    </row>
    <row r="23" spans="1:3">
      <c r="A23" s="4" t="s">
        <v>214</v>
      </c>
    </row>
    <row r="24" spans="1:3">
      <c r="A24" s="3" t="s">
        <v>206</v>
      </c>
    </row>
    <row r="25" spans="1:3">
      <c r="A25" s="4" t="s">
        <v>207</v>
      </c>
      <c r="B25" s="7" t="n">
        <v>3336</v>
      </c>
      <c r="C25" s="7" t="n">
        <v>4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5</v>
      </c>
      <c r="B1" s="2" t="s">
        <v>216</v>
      </c>
      <c r="C1" s="2" t="s">
        <v>217</v>
      </c>
      <c r="D1" s="2" t="s">
        <v>184</v>
      </c>
    </row>
    <row r="2" spans="1:4">
      <c r="A2" s="3" t="s">
        <v>129</v>
      </c>
    </row>
    <row r="3" spans="1:4">
      <c r="A3" s="4" t="s">
        <v>218</v>
      </c>
      <c r="C3" s="7" t="n">
        <v>69764</v>
      </c>
      <c r="D3" s="7" t="n">
        <v>71039</v>
      </c>
    </row>
    <row r="4" spans="1:4">
      <c r="A4" s="4" t="s">
        <v>219</v>
      </c>
      <c r="C4" s="5" t="n">
        <v>300</v>
      </c>
      <c r="D4" s="5" t="n">
        <v>300</v>
      </c>
    </row>
    <row r="5" spans="1:4">
      <c r="A5" s="4" t="s">
        <v>220</v>
      </c>
    </row>
    <row r="6" spans="1:4">
      <c r="A6" s="3" t="s">
        <v>129</v>
      </c>
    </row>
    <row r="7" spans="1:4">
      <c r="A7" s="4" t="s">
        <v>221</v>
      </c>
      <c r="B7" s="7" t="n">
        <v>100000</v>
      </c>
    </row>
    <row r="8" spans="1:4">
      <c r="A8" s="4" t="s">
        <v>222</v>
      </c>
      <c r="B8" s="4" t="s">
        <v>223</v>
      </c>
    </row>
    <row r="9" spans="1:4">
      <c r="A9" s="4" t="s">
        <v>218</v>
      </c>
      <c r="C9" s="7" t="n">
        <v>69800</v>
      </c>
      <c r="D9" s="7" t="n">
        <v>71000</v>
      </c>
    </row>
    <row r="10" spans="1:4">
      <c r="A10" s="4" t="s">
        <v>224</v>
      </c>
      <c r="C10" s="4" t="s">
        <v>225</v>
      </c>
      <c r="D10" s="4" t="s">
        <v>226</v>
      </c>
    </row>
    <row r="11" spans="1:4">
      <c r="A11" s="4" t="s">
        <v>227</v>
      </c>
      <c r="C11" s="7" t="n">
        <v>14500</v>
      </c>
      <c r="D11" s="7" t="n">
        <v>12500</v>
      </c>
    </row>
    <row r="12" spans="1:4">
      <c r="A12" s="4" t="s">
        <v>228</v>
      </c>
      <c r="C12" s="5" t="n">
        <v>500</v>
      </c>
      <c r="D12" s="7" t="n">
        <v>600</v>
      </c>
    </row>
    <row r="13" spans="1:4">
      <c r="A13" s="4" t="s">
        <v>229</v>
      </c>
      <c r="C13" s="7" t="n">
        <v>1000</v>
      </c>
    </row>
    <row r="14" spans="1:4">
      <c r="A14" s="4" t="s">
        <v>230</v>
      </c>
      <c r="C14" s="4" t="s">
        <v>231</v>
      </c>
    </row>
    <row r="15" spans="1:4">
      <c r="A15" s="4" t="s">
        <v>232</v>
      </c>
      <c r="C15" s="10" t="n">
        <v>1.1</v>
      </c>
    </row>
    <row r="16" spans="1:4">
      <c r="A16" s="4" t="s">
        <v>233</v>
      </c>
      <c r="C16" s="7" t="n">
        <v>69800</v>
      </c>
    </row>
    <row r="17" spans="1:4">
      <c r="A17" s="4" t="s">
        <v>234</v>
      </c>
      <c r="C17" s="5" t="n">
        <v>71100</v>
      </c>
    </row>
    <row r="18" spans="1:4">
      <c r="A18" s="4" t="s">
        <v>219</v>
      </c>
      <c r="C18" s="7" t="n">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36</v>
      </c>
      <c r="C1" s="2" t="s">
        <v>237</v>
      </c>
      <c r="D1" s="2" t="s">
        <v>24</v>
      </c>
      <c r="E1" s="2" t="s">
        <v>50</v>
      </c>
    </row>
    <row r="2" spans="1:5">
      <c r="A2" s="4" t="s">
        <v>238</v>
      </c>
    </row>
    <row r="3" spans="1:5">
      <c r="A3" s="3" t="s">
        <v>239</v>
      </c>
    </row>
    <row r="4" spans="1:5">
      <c r="A4" s="4" t="s">
        <v>240</v>
      </c>
      <c r="B4" s="7" t="n">
        <v>24000</v>
      </c>
    </row>
    <row r="5" spans="1:5">
      <c r="A5" s="4" t="s">
        <v>241</v>
      </c>
    </row>
    <row r="6" spans="1:5">
      <c r="A6" s="3" t="s">
        <v>239</v>
      </c>
    </row>
    <row r="7" spans="1:5">
      <c r="A7" s="4" t="s">
        <v>242</v>
      </c>
      <c r="B7" s="7" t="n">
        <v>41000</v>
      </c>
    </row>
    <row r="8" spans="1:5">
      <c r="A8" s="4" t="s">
        <v>243</v>
      </c>
      <c r="B8" s="4" t="s">
        <v>244</v>
      </c>
    </row>
    <row r="9" spans="1:5">
      <c r="A9" s="4" t="s">
        <v>245</v>
      </c>
      <c r="B9" s="7" t="n">
        <v>20000</v>
      </c>
    </row>
    <row r="10" spans="1:5">
      <c r="A10" s="4" t="s">
        <v>246</v>
      </c>
      <c r="D10" s="7" t="n">
        <v>3000</v>
      </c>
      <c r="E10" s="7" t="n">
        <v>2900</v>
      </c>
    </row>
    <row r="11" spans="1:5">
      <c r="A11" s="4" t="s">
        <v>247</v>
      </c>
      <c r="B11" s="4" t="s">
        <v>248</v>
      </c>
    </row>
    <row r="12" spans="1:5">
      <c r="A12" s="4" t="s">
        <v>249</v>
      </c>
      <c r="B12" s="4" t="s">
        <v>250</v>
      </c>
    </row>
    <row r="13" spans="1:5">
      <c r="A13" s="4" t="s">
        <v>251</v>
      </c>
    </row>
    <row r="14" spans="1:5">
      <c r="A14" s="3" t="s">
        <v>239</v>
      </c>
    </row>
    <row r="15" spans="1:5">
      <c r="A15" s="4" t="s">
        <v>242</v>
      </c>
      <c r="C15" s="7" t="n">
        <v>62500</v>
      </c>
    </row>
    <row r="16" spans="1:5">
      <c r="A16" s="4" t="s">
        <v>243</v>
      </c>
      <c r="D16" s="4" t="s">
        <v>252</v>
      </c>
    </row>
    <row r="17" spans="1:5">
      <c r="A17" s="4" t="s">
        <v>253</v>
      </c>
      <c r="C17" s="4" t="s">
        <v>254</v>
      </c>
    </row>
    <row r="18" spans="1:5">
      <c r="A18" s="4" t="s">
        <v>246</v>
      </c>
      <c r="D18" s="7" t="n">
        <v>2300</v>
      </c>
      <c r="E18" s="7" t="n">
        <v>2600</v>
      </c>
    </row>
    <row r="19" spans="1:5">
      <c r="A19" s="4" t="s">
        <v>255</v>
      </c>
      <c r="C19" s="7" t="n">
        <v>6250</v>
      </c>
    </row>
    <row r="20" spans="1:5">
      <c r="A20" s="4" t="s">
        <v>256</v>
      </c>
      <c r="C20" s="4" t="s">
        <v>257</v>
      </c>
    </row>
    <row r="21" spans="1:5">
      <c r="A21" s="4" t="s">
        <v>258</v>
      </c>
    </row>
    <row r="22" spans="1:5">
      <c r="A22" s="3" t="s">
        <v>239</v>
      </c>
    </row>
    <row r="23" spans="1:5">
      <c r="A23" s="4" t="s">
        <v>259</v>
      </c>
      <c r="C23" s="4" t="s">
        <v>195</v>
      </c>
    </row>
    <row r="24" spans="1:5">
      <c r="A24" s="4" t="s">
        <v>260</v>
      </c>
      <c r="C24" s="4" t="s">
        <v>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181</v>
      </c>
    </row>
    <row r="2" spans="1:3">
      <c r="B2" s="2" t="s">
        <v>24</v>
      </c>
      <c r="C2" s="2" t="s">
        <v>50</v>
      </c>
    </row>
    <row r="3" spans="1:3">
      <c r="A3" s="3" t="s">
        <v>239</v>
      </c>
    </row>
    <row r="4" spans="1:3">
      <c r="A4" s="4" t="s">
        <v>242</v>
      </c>
      <c r="B4" s="7" t="n">
        <v>375</v>
      </c>
    </row>
    <row r="5" spans="1:3">
      <c r="A5" s="4" t="s">
        <v>243</v>
      </c>
      <c r="B5" s="4" t="s">
        <v>263</v>
      </c>
    </row>
    <row r="6" spans="1:3">
      <c r="A6" s="4" t="s">
        <v>264</v>
      </c>
      <c r="B6" s="9" t="n">
        <v>1.8</v>
      </c>
      <c r="C6"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4</v>
      </c>
      <c r="C1" s="2" t="s">
        <v>50</v>
      </c>
    </row>
    <row r="2" spans="1:3">
      <c r="A2" s="3" t="s">
        <v>51</v>
      </c>
    </row>
    <row r="3" spans="1:3">
      <c r="A3" s="4" t="s">
        <v>52</v>
      </c>
      <c r="B3" s="7" t="n">
        <v>22907</v>
      </c>
      <c r="C3" s="7" t="n">
        <v>17934</v>
      </c>
    </row>
    <row r="4" spans="1:3">
      <c r="A4" s="4" t="s">
        <v>53</v>
      </c>
      <c r="B4" s="5" t="n">
        <v>48534</v>
      </c>
      <c r="C4" s="5" t="n">
        <v>45141</v>
      </c>
    </row>
    <row r="5" spans="1:3">
      <c r="A5" s="4" t="s">
        <v>54</v>
      </c>
      <c r="B5" s="5" t="n">
        <v>17561</v>
      </c>
      <c r="C5" s="5" t="n">
        <v>16304</v>
      </c>
    </row>
    <row r="6" spans="1:3">
      <c r="A6" s="4" t="s">
        <v>55</v>
      </c>
      <c r="B6" s="5" t="n">
        <v>122</v>
      </c>
      <c r="C6" s="5" t="n">
        <v>126</v>
      </c>
    </row>
    <row r="7" spans="1:3">
      <c r="A7" s="4" t="s">
        <v>56</v>
      </c>
      <c r="B7" s="5" t="n">
        <v>89124</v>
      </c>
      <c r="C7" s="5" t="n">
        <v>79505</v>
      </c>
    </row>
    <row r="8" spans="1:3">
      <c r="A8" s="4" t="s">
        <v>57</v>
      </c>
      <c r="B8" s="5" t="n">
        <v>120</v>
      </c>
      <c r="C8" s="5" t="n">
        <v>120</v>
      </c>
    </row>
    <row r="9" spans="1:3">
      <c r="A9" s="4" t="s">
        <v>58</v>
      </c>
      <c r="B9" s="5" t="n">
        <v>106348</v>
      </c>
      <c r="C9" s="5" t="n">
        <v>111027</v>
      </c>
    </row>
    <row r="10" spans="1:3">
      <c r="A10" s="4" t="s">
        <v>59</v>
      </c>
      <c r="B10" s="5" t="n">
        <v>32151</v>
      </c>
      <c r="C10" s="5" t="n">
        <v>32038</v>
      </c>
    </row>
    <row r="11" spans="1:3">
      <c r="A11" s="4" t="s">
        <v>60</v>
      </c>
      <c r="B11" s="5" t="n">
        <v>25879</v>
      </c>
      <c r="C11" s="5" t="n">
        <v>26344</v>
      </c>
    </row>
    <row r="12" spans="1:3">
      <c r="A12" s="4" t="s">
        <v>61</v>
      </c>
      <c r="B12" s="5" t="n">
        <v>31196</v>
      </c>
      <c r="C12" s="5" t="n">
        <v>30078</v>
      </c>
    </row>
    <row r="13" spans="1:3">
      <c r="A13" s="4" t="s">
        <v>62</v>
      </c>
      <c r="B13" s="5" t="n">
        <v>284818</v>
      </c>
      <c r="C13" s="5" t="n">
        <v>279112</v>
      </c>
    </row>
    <row r="14" spans="1:3">
      <c r="A14" s="3" t="s">
        <v>63</v>
      </c>
    </row>
    <row r="15" spans="1:3">
      <c r="A15" s="4" t="s">
        <v>64</v>
      </c>
      <c r="B15" s="5" t="n">
        <v>69764</v>
      </c>
      <c r="C15" s="5" t="n">
        <v>71039</v>
      </c>
    </row>
    <row r="16" spans="1:3">
      <c r="A16" s="4" t="s">
        <v>65</v>
      </c>
      <c r="B16" s="5" t="n">
        <v>1726</v>
      </c>
      <c r="C16" s="5" t="n">
        <v>1905</v>
      </c>
    </row>
    <row r="17" spans="1:3">
      <c r="A17" s="4" t="s">
        <v>66</v>
      </c>
      <c r="B17" s="5" t="n">
        <v>22572</v>
      </c>
      <c r="C17" s="5" t="n">
        <v>22766</v>
      </c>
    </row>
    <row r="18" spans="1:3">
      <c r="A18" s="4" t="s">
        <v>67</v>
      </c>
      <c r="B18" s="5" t="n">
        <v>22164</v>
      </c>
      <c r="C18" s="5" t="n">
        <v>17867</v>
      </c>
    </row>
    <row r="19" spans="1:3">
      <c r="A19" s="4" t="s">
        <v>68</v>
      </c>
      <c r="B19" s="5" t="n">
        <v>28452</v>
      </c>
      <c r="C19" s="5" t="n">
        <v>18022</v>
      </c>
    </row>
    <row r="20" spans="1:3">
      <c r="A20" s="4" t="s">
        <v>69</v>
      </c>
      <c r="B20" s="5" t="n">
        <v>144678</v>
      </c>
      <c r="C20" s="5" t="n">
        <v>131599</v>
      </c>
    </row>
    <row r="21" spans="1:3">
      <c r="A21" s="4" t="s">
        <v>70</v>
      </c>
      <c r="B21" s="5" t="n">
        <v>7390</v>
      </c>
      <c r="C21" s="5" t="n">
        <v>7515</v>
      </c>
    </row>
    <row r="22" spans="1:3">
      <c r="A22" s="4" t="s">
        <v>71</v>
      </c>
      <c r="B22" s="5" t="n">
        <v>477823</v>
      </c>
      <c r="C22" s="5" t="n">
        <v>477684</v>
      </c>
    </row>
    <row r="23" spans="1:3">
      <c r="A23" s="4" t="s">
        <v>72</v>
      </c>
      <c r="B23" s="5" t="n">
        <v>2195</v>
      </c>
      <c r="C23" s="5" t="n">
        <v>2198</v>
      </c>
    </row>
    <row r="24" spans="1:3">
      <c r="A24" s="4" t="s">
        <v>73</v>
      </c>
      <c r="B24" s="5" t="n">
        <v>10102</v>
      </c>
      <c r="C24" s="5" t="n">
        <v>9969</v>
      </c>
    </row>
    <row r="25" spans="1:3">
      <c r="A25" s="4" t="s">
        <v>74</v>
      </c>
      <c r="B25" s="5" t="n">
        <v>642188</v>
      </c>
      <c r="C25" s="5" t="n">
        <v>628965</v>
      </c>
    </row>
    <row r="26" spans="1:3">
      <c r="A26" s="3" t="s">
        <v>75</v>
      </c>
    </row>
    <row r="27" spans="1:3">
      <c r="A27" s="4" t="s">
        <v>76</v>
      </c>
      <c r="B27" s="4" t="s">
        <v>77</v>
      </c>
      <c r="C27" s="4" t="s">
        <v>77</v>
      </c>
    </row>
    <row r="28" spans="1:3">
      <c r="A28" s="4" t="s">
        <v>78</v>
      </c>
      <c r="B28" s="4" t="s">
        <v>77</v>
      </c>
      <c r="C28" s="4" t="s">
        <v>77</v>
      </c>
    </row>
    <row r="29" spans="1:3">
      <c r="A29" s="4" t="s">
        <v>79</v>
      </c>
      <c r="B29" s="5" t="n">
        <v>-358069</v>
      </c>
      <c r="C29" s="5" t="n">
        <v>-350860</v>
      </c>
    </row>
    <row r="30" spans="1:3">
      <c r="A30" s="4" t="s">
        <v>80</v>
      </c>
      <c r="B30" s="5" t="n">
        <v>699</v>
      </c>
      <c r="C30" s="5" t="n">
        <v>1007</v>
      </c>
    </row>
    <row r="31" spans="1:3">
      <c r="A31" s="4" t="s">
        <v>81</v>
      </c>
      <c r="B31" s="5" t="n">
        <v>-357370</v>
      </c>
      <c r="C31" s="5" t="n">
        <v>-349853</v>
      </c>
    </row>
    <row r="32" spans="1:3">
      <c r="A32" s="4" t="s">
        <v>82</v>
      </c>
      <c r="B32" s="4" t="s">
        <v>77</v>
      </c>
      <c r="C32" s="4" t="s">
        <v>77</v>
      </c>
    </row>
    <row r="33" spans="1:3">
      <c r="A33" s="4" t="s">
        <v>83</v>
      </c>
      <c r="B33" s="7" t="n">
        <v>284818</v>
      </c>
      <c r="C33" s="7" t="n">
        <v>279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5</v>
      </c>
      <c r="B1" s="2" t="s">
        <v>1</v>
      </c>
    </row>
    <row r="2" spans="1:4">
      <c r="B2" s="2" t="s">
        <v>24</v>
      </c>
      <c r="C2" s="2" t="s">
        <v>25</v>
      </c>
      <c r="D2" s="2" t="s">
        <v>50</v>
      </c>
    </row>
    <row r="3" spans="1:4">
      <c r="A3" s="4" t="s">
        <v>266</v>
      </c>
      <c r="B3" s="4" t="s">
        <v>267</v>
      </c>
      <c r="C3" s="4" t="s">
        <v>268</v>
      </c>
    </row>
    <row r="4" spans="1:4">
      <c r="A4" s="4" t="s">
        <v>269</v>
      </c>
      <c r="B4" s="7" t="n">
        <v>100700</v>
      </c>
      <c r="D4" s="7" t="n">
        <v>96500</v>
      </c>
    </row>
    <row r="5" spans="1:4">
      <c r="A5" s="4" t="s">
        <v>270</v>
      </c>
      <c r="B5" s="5" t="n">
        <v>-56</v>
      </c>
      <c r="C5" s="7" t="n">
        <v>-255</v>
      </c>
    </row>
    <row r="6" spans="1:4">
      <c r="A6" s="4" t="s">
        <v>271</v>
      </c>
    </row>
    <row r="7" spans="1:4">
      <c r="A7" s="4" t="s">
        <v>270</v>
      </c>
      <c r="B7" s="7" t="n">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4</v>
      </c>
      <c r="C1" s="2" t="s">
        <v>50</v>
      </c>
    </row>
    <row r="2" spans="1:3">
      <c r="A2" s="3" t="s">
        <v>136</v>
      </c>
    </row>
    <row r="3" spans="1:3">
      <c r="A3" s="4" t="s">
        <v>219</v>
      </c>
      <c r="B3" s="9" t="n">
        <v>0.3</v>
      </c>
      <c r="C3" s="9"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20"/>
    <col customWidth="1" max="4" min="4" width="19"/>
  </cols>
  <sheetData>
    <row r="1" spans="1:4">
      <c r="A1" s="1" t="s">
        <v>273</v>
      </c>
      <c r="B1" s="2" t="s">
        <v>274</v>
      </c>
      <c r="C1" s="2" t="s">
        <v>275</v>
      </c>
      <c r="D1" s="2" t="s">
        <v>276</v>
      </c>
    </row>
    <row r="2" spans="1:4">
      <c r="A2" s="4" t="s">
        <v>277</v>
      </c>
    </row>
    <row r="3" spans="1:4">
      <c r="A3" s="3" t="s">
        <v>278</v>
      </c>
    </row>
    <row r="4" spans="1:4">
      <c r="A4" s="4" t="s">
        <v>279</v>
      </c>
      <c r="D4" s="5" t="n">
        <v>3</v>
      </c>
    </row>
    <row r="5" spans="1:4">
      <c r="A5" s="4" t="s">
        <v>280</v>
      </c>
    </row>
    <row r="6" spans="1:4">
      <c r="A6" s="3" t="s">
        <v>278</v>
      </c>
    </row>
    <row r="7" spans="1:4">
      <c r="A7" s="4" t="s">
        <v>281</v>
      </c>
      <c r="C7" s="9" t="n">
        <v>9.5</v>
      </c>
    </row>
    <row r="8" spans="1:4">
      <c r="A8" s="4" t="s">
        <v>282</v>
      </c>
      <c r="B8"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5"/>
    <col customWidth="1" max="5" min="5" width="25"/>
    <col customWidth="1" max="6" min="6" width="21"/>
  </cols>
  <sheetData>
    <row r="1" spans="1:6">
      <c r="A1" s="1" t="s">
        <v>284</v>
      </c>
      <c r="B1" s="2" t="s">
        <v>285</v>
      </c>
      <c r="D1" s="2" t="s">
        <v>1</v>
      </c>
    </row>
    <row r="2" spans="1:6">
      <c r="B2" s="2" t="s">
        <v>286</v>
      </c>
      <c r="C2" s="2" t="s">
        <v>287</v>
      </c>
      <c r="D2" s="2" t="s">
        <v>288</v>
      </c>
      <c r="E2" s="2" t="s">
        <v>289</v>
      </c>
      <c r="F2" s="2" t="s">
        <v>184</v>
      </c>
    </row>
    <row r="3" spans="1:6">
      <c r="A3" s="3" t="s">
        <v>290</v>
      </c>
    </row>
    <row r="4" spans="1:6">
      <c r="A4" s="4" t="s">
        <v>291</v>
      </c>
      <c r="E4" s="5" t="n">
        <v>51</v>
      </c>
    </row>
    <row r="5" spans="1:6">
      <c r="A5" s="4" t="s">
        <v>292</v>
      </c>
    </row>
    <row r="6" spans="1:6">
      <c r="A6" s="3" t="s">
        <v>290</v>
      </c>
    </row>
    <row r="7" spans="1:6">
      <c r="A7" s="4" t="s">
        <v>293</v>
      </c>
      <c r="E7" s="9" t="n">
        <v>0.2</v>
      </c>
      <c r="F7" s="9" t="n">
        <v>0.2</v>
      </c>
    </row>
    <row r="8" spans="1:6">
      <c r="A8" s="4" t="s">
        <v>294</v>
      </c>
    </row>
    <row r="9" spans="1:6">
      <c r="A9" s="3" t="s">
        <v>290</v>
      </c>
    </row>
    <row r="10" spans="1:6">
      <c r="A10" s="4" t="s">
        <v>293</v>
      </c>
      <c r="E10" s="10" t="n">
        <v>0.3</v>
      </c>
      <c r="F10" s="10" t="n">
        <v>0.5</v>
      </c>
    </row>
    <row r="11" spans="1:6">
      <c r="A11" s="4" t="s">
        <v>295</v>
      </c>
      <c r="B11" s="9" t="n">
        <v>0.3</v>
      </c>
      <c r="C11" s="9" t="n">
        <v>0.3</v>
      </c>
    </row>
    <row r="12" spans="1:6">
      <c r="A12" s="4" t="s">
        <v>296</v>
      </c>
    </row>
    <row r="13" spans="1:6">
      <c r="A13" s="3" t="s">
        <v>290</v>
      </c>
    </row>
    <row r="14" spans="1:6">
      <c r="A14" s="4" t="s">
        <v>293</v>
      </c>
      <c r="E14" s="9" t="n">
        <v>5.1</v>
      </c>
      <c r="F14" s="9" t="n">
        <v>5.3</v>
      </c>
    </row>
    <row r="15" spans="1:6">
      <c r="A15" s="4" t="s">
        <v>295</v>
      </c>
      <c r="D15" s="9" t="n">
        <v>2.9</v>
      </c>
    </row>
    <row r="16" spans="1:6">
      <c r="A16" s="4" t="s">
        <v>291</v>
      </c>
      <c r="D16"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4</v>
      </c>
      <c r="C1" s="2" t="s">
        <v>50</v>
      </c>
    </row>
    <row r="2" spans="1:3">
      <c r="A2" s="4" t="s">
        <v>298</v>
      </c>
    </row>
    <row r="3" spans="1:3">
      <c r="A3" s="3" t="s">
        <v>138</v>
      </c>
    </row>
    <row r="4" spans="1:3">
      <c r="A4" s="4" t="s">
        <v>299</v>
      </c>
      <c r="B4" s="9" t="n">
        <v>134.1</v>
      </c>
      <c r="C4" s="9" t="n">
        <v>162.2</v>
      </c>
    </row>
    <row r="5" spans="1:3">
      <c r="A5" s="4" t="s">
        <v>300</v>
      </c>
    </row>
    <row r="6" spans="1:3">
      <c r="A6" s="3" t="s">
        <v>138</v>
      </c>
    </row>
    <row r="7" spans="1:3">
      <c r="A7" s="4" t="s">
        <v>299</v>
      </c>
      <c r="B7" s="9" t="n">
        <v>189.6</v>
      </c>
      <c r="C7" s="9" t="n">
        <v>19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4</v>
      </c>
      <c r="C1" s="2" t="s">
        <v>50</v>
      </c>
    </row>
    <row r="2" spans="1:3">
      <c r="A2" s="3" t="s">
        <v>140</v>
      </c>
    </row>
    <row r="3" spans="1:3">
      <c r="A3" s="4" t="s">
        <v>59</v>
      </c>
      <c r="B3" s="7" t="n">
        <v>32151</v>
      </c>
      <c r="C3" s="7" t="n">
        <v>32038</v>
      </c>
    </row>
    <row r="4" spans="1:3">
      <c r="A4" s="4" t="s">
        <v>302</v>
      </c>
      <c r="B4" s="7" t="n">
        <v>25879</v>
      </c>
      <c r="C4" s="7" t="n">
        <v>26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17</v>
      </c>
    </row>
    <row r="3" spans="1:2">
      <c r="A3" s="3" t="s">
        <v>304</v>
      </c>
    </row>
    <row r="4" spans="1:2">
      <c r="A4" s="4" t="s">
        <v>305</v>
      </c>
      <c r="B4" s="7" t="n">
        <v>32038</v>
      </c>
    </row>
    <row r="5" spans="1:2">
      <c r="A5" s="4" t="s">
        <v>306</v>
      </c>
      <c r="B5" s="5" t="n">
        <v>32151</v>
      </c>
    </row>
    <row r="6" spans="1:2">
      <c r="A6" s="4" t="s">
        <v>307</v>
      </c>
    </row>
    <row r="7" spans="1:2">
      <c r="A7" s="3" t="s">
        <v>304</v>
      </c>
    </row>
    <row r="8" spans="1:2">
      <c r="A8" s="4" t="s">
        <v>305</v>
      </c>
      <c r="B8" s="5" t="n">
        <v>25144</v>
      </c>
    </row>
    <row r="9" spans="1:2">
      <c r="A9" s="4" t="s">
        <v>306</v>
      </c>
      <c r="B9" s="5" t="n">
        <v>25144</v>
      </c>
    </row>
    <row r="10" spans="1:2">
      <c r="A10" s="4" t="s">
        <v>308</v>
      </c>
    </row>
    <row r="11" spans="1:2">
      <c r="A11" s="3" t="s">
        <v>304</v>
      </c>
    </row>
    <row r="12" spans="1:2">
      <c r="A12" s="4" t="s">
        <v>305</v>
      </c>
      <c r="B12" s="5" t="n">
        <v>6894</v>
      </c>
    </row>
    <row r="13" spans="1:2">
      <c r="A13" s="4" t="s">
        <v>309</v>
      </c>
      <c r="B13" s="5" t="n">
        <v>113</v>
      </c>
    </row>
    <row r="14" spans="1:2">
      <c r="A14" s="4" t="s">
        <v>306</v>
      </c>
      <c r="B14" s="7" t="n">
        <v>70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17</v>
      </c>
    </row>
    <row r="2" spans="1:2">
      <c r="A2" s="3" t="s">
        <v>311</v>
      </c>
    </row>
    <row r="3" spans="1:2">
      <c r="A3" s="4" t="s">
        <v>305</v>
      </c>
      <c r="B3" s="7" t="n">
        <v>20356</v>
      </c>
    </row>
    <row r="4" spans="1:2">
      <c r="A4" s="4" t="s">
        <v>306</v>
      </c>
      <c r="B4" s="7" t="n">
        <v>20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17</v>
      </c>
    </row>
    <row r="3" spans="1:2">
      <c r="A3" s="4" t="s">
        <v>307</v>
      </c>
    </row>
    <row r="4" spans="1:2">
      <c r="A4" s="3" t="s">
        <v>313</v>
      </c>
    </row>
    <row r="5" spans="1:2">
      <c r="A5" s="4" t="s">
        <v>314</v>
      </c>
      <c r="B5" s="7" t="n">
        <v>-334</v>
      </c>
    </row>
    <row r="6" spans="1:2">
      <c r="A6" s="4" t="s">
        <v>315</v>
      </c>
    </row>
    <row r="7" spans="1:2">
      <c r="A7" s="3" t="s">
        <v>313</v>
      </c>
    </row>
    <row r="8" spans="1:2">
      <c r="A8" s="4" t="s">
        <v>305</v>
      </c>
      <c r="B8" s="5" t="n">
        <v>4209</v>
      </c>
    </row>
    <row r="9" spans="1:2">
      <c r="A9" s="4" t="s">
        <v>314</v>
      </c>
      <c r="B9" s="5" t="n">
        <v>-334</v>
      </c>
    </row>
    <row r="10" spans="1:2">
      <c r="A10" s="4" t="s">
        <v>306</v>
      </c>
      <c r="B10" s="5" t="n">
        <v>3875</v>
      </c>
    </row>
    <row r="11" spans="1:2">
      <c r="A11" s="4" t="s">
        <v>308</v>
      </c>
    </row>
    <row r="12" spans="1:2">
      <c r="A12" s="3" t="s">
        <v>313</v>
      </c>
    </row>
    <row r="13" spans="1:2">
      <c r="A13" s="4" t="s">
        <v>314</v>
      </c>
      <c r="B13" s="5" t="n">
        <v>-183</v>
      </c>
    </row>
    <row r="14" spans="1:2">
      <c r="A14" s="4" t="s">
        <v>309</v>
      </c>
      <c r="B14" s="5" t="n">
        <v>52</v>
      </c>
    </row>
    <row r="15" spans="1:2">
      <c r="A15" s="4" t="s">
        <v>316</v>
      </c>
    </row>
    <row r="16" spans="1:2">
      <c r="A16" s="3" t="s">
        <v>313</v>
      </c>
    </row>
    <row r="17" spans="1:2">
      <c r="A17" s="4" t="s">
        <v>305</v>
      </c>
      <c r="B17" s="5" t="n">
        <v>661</v>
      </c>
    </row>
    <row r="18" spans="1:2">
      <c r="A18" s="4" t="s">
        <v>314</v>
      </c>
      <c r="B18" s="5" t="n">
        <v>-183</v>
      </c>
    </row>
    <row r="19" spans="1:2">
      <c r="A19" s="4" t="s">
        <v>309</v>
      </c>
      <c r="B19" s="5" t="n">
        <v>31</v>
      </c>
    </row>
    <row r="20" spans="1:2">
      <c r="A20" s="4" t="s">
        <v>306</v>
      </c>
      <c r="B20" s="5" t="n">
        <v>509</v>
      </c>
    </row>
    <row r="21" spans="1:2">
      <c r="A21" s="4" t="s">
        <v>317</v>
      </c>
    </row>
    <row r="22" spans="1:2">
      <c r="A22" s="3" t="s">
        <v>313</v>
      </c>
    </row>
    <row r="23" spans="1:2">
      <c r="A23" s="4" t="s">
        <v>305</v>
      </c>
      <c r="B23" s="5" t="n">
        <v>1118</v>
      </c>
    </row>
    <row r="24" spans="1:2">
      <c r="A24" s="4" t="s">
        <v>309</v>
      </c>
      <c r="B24" s="5" t="n">
        <v>21</v>
      </c>
    </row>
    <row r="25" spans="1:2">
      <c r="A25" s="4" t="s">
        <v>306</v>
      </c>
      <c r="B25" s="7" t="n">
        <v>11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17</v>
      </c>
    </row>
    <row r="3" spans="1:2">
      <c r="A3" s="3" t="s">
        <v>319</v>
      </c>
    </row>
    <row r="4" spans="1:2">
      <c r="A4" s="4" t="s">
        <v>305</v>
      </c>
      <c r="B4" s="7" t="n">
        <v>26344</v>
      </c>
    </row>
    <row r="5" spans="1:2">
      <c r="A5" s="4" t="s">
        <v>306</v>
      </c>
      <c r="B5" s="5" t="n">
        <v>25879</v>
      </c>
    </row>
    <row r="6" spans="1:2">
      <c r="A6" s="4" t="s">
        <v>307</v>
      </c>
    </row>
    <row r="7" spans="1:2">
      <c r="A7" s="3" t="s">
        <v>319</v>
      </c>
    </row>
    <row r="8" spans="1:2">
      <c r="A8" s="4" t="s">
        <v>305</v>
      </c>
      <c r="B8" s="5" t="n">
        <v>24565</v>
      </c>
    </row>
    <row r="9" spans="1:2">
      <c r="A9" s="4" t="s">
        <v>314</v>
      </c>
      <c r="B9" s="5" t="n">
        <v>-334</v>
      </c>
    </row>
    <row r="10" spans="1:2">
      <c r="A10" s="4" t="s">
        <v>306</v>
      </c>
      <c r="B10" s="5" t="n">
        <v>24231</v>
      </c>
    </row>
    <row r="11" spans="1:2">
      <c r="A11" s="4" t="s">
        <v>308</v>
      </c>
    </row>
    <row r="12" spans="1:2">
      <c r="A12" s="3" t="s">
        <v>319</v>
      </c>
    </row>
    <row r="13" spans="1:2">
      <c r="A13" s="4" t="s">
        <v>305</v>
      </c>
      <c r="B13" s="5" t="n">
        <v>1779</v>
      </c>
    </row>
    <row r="14" spans="1:2">
      <c r="A14" s="4" t="s">
        <v>314</v>
      </c>
      <c r="B14" s="5" t="n">
        <v>-183</v>
      </c>
    </row>
    <row r="15" spans="1:2">
      <c r="A15" s="4" t="s">
        <v>309</v>
      </c>
      <c r="B15" s="5" t="n">
        <v>52</v>
      </c>
    </row>
    <row r="16" spans="1:2">
      <c r="A16" s="4" t="s">
        <v>306</v>
      </c>
      <c r="B16" s="7" t="n">
        <v>16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4</v>
      </c>
      <c r="C1" s="2" t="s">
        <v>50</v>
      </c>
    </row>
    <row r="2" spans="1:3">
      <c r="A2" s="3" t="s">
        <v>85</v>
      </c>
    </row>
    <row r="3" spans="1:3">
      <c r="A3" s="4" t="s">
        <v>86</v>
      </c>
      <c r="B3" s="8" t="n">
        <v>0.0001</v>
      </c>
      <c r="C3" s="8" t="n">
        <v>0.0001</v>
      </c>
    </row>
    <row r="4" spans="1:3">
      <c r="A4" s="4" t="s">
        <v>87</v>
      </c>
      <c r="B4" s="5" t="n">
        <v>1000</v>
      </c>
      <c r="C4" s="5" t="n">
        <v>1000</v>
      </c>
    </row>
    <row r="5" spans="1:3">
      <c r="A5" s="4" t="s">
        <v>88</v>
      </c>
      <c r="B5" s="5" t="n">
        <v>100</v>
      </c>
      <c r="C5" s="5" t="n">
        <v>100</v>
      </c>
    </row>
    <row r="6" spans="1:3">
      <c r="A6" s="4" t="s">
        <v>89</v>
      </c>
      <c r="B6" s="5" t="n">
        <v>100</v>
      </c>
      <c r="C6" s="5" t="n">
        <v>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4</v>
      </c>
      <c r="C2" s="2" t="s">
        <v>25</v>
      </c>
    </row>
    <row r="3" spans="1:3">
      <c r="A3" s="4" t="s">
        <v>321</v>
      </c>
    </row>
    <row r="4" spans="1:3">
      <c r="A4" s="3" t="s">
        <v>142</v>
      </c>
    </row>
    <row r="5" spans="1:3">
      <c r="A5" s="4" t="s">
        <v>322</v>
      </c>
      <c r="B5" s="9" t="n">
        <v>0.1</v>
      </c>
      <c r="C5"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30"/>
    <col customWidth="1" max="3" min="3" width="21"/>
  </cols>
  <sheetData>
    <row r="1" spans="1:3">
      <c r="A1" s="1" t="s">
        <v>323</v>
      </c>
      <c r="B1" s="2" t="s">
        <v>1</v>
      </c>
    </row>
    <row r="2" spans="1:3">
      <c r="B2" s="2" t="s">
        <v>324</v>
      </c>
      <c r="C2" s="2" t="s">
        <v>325</v>
      </c>
    </row>
    <row r="3" spans="1:3">
      <c r="A3" s="3" t="s">
        <v>144</v>
      </c>
    </row>
    <row r="4" spans="1:3">
      <c r="A4" s="4" t="s">
        <v>326</v>
      </c>
      <c r="B4" s="5" t="n">
        <v>2</v>
      </c>
      <c r="C4" s="5" t="n">
        <v>2</v>
      </c>
    </row>
    <row r="5" spans="1:3">
      <c r="A5" s="4" t="s">
        <v>327</v>
      </c>
      <c r="B5" s="5" t="n">
        <v>170</v>
      </c>
    </row>
    <row r="6" spans="1:3">
      <c r="A6" s="4" t="s">
        <v>328</v>
      </c>
      <c r="B6" s="5" t="n">
        <v>2400</v>
      </c>
    </row>
    <row r="7" spans="1:3">
      <c r="A7" s="4" t="s">
        <v>329</v>
      </c>
    </row>
    <row r="8" spans="1:3">
      <c r="A8" s="3" t="s">
        <v>144</v>
      </c>
    </row>
    <row r="9" spans="1:3">
      <c r="A9" s="4" t="s">
        <v>330</v>
      </c>
      <c r="B9"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4</v>
      </c>
      <c r="C2" s="2" t="s">
        <v>25</v>
      </c>
    </row>
    <row r="3" spans="1:3">
      <c r="A3" s="3" t="s">
        <v>144</v>
      </c>
    </row>
    <row r="4" spans="1:3">
      <c r="A4" s="4" t="s">
        <v>332</v>
      </c>
      <c r="B4" s="7" t="n">
        <v>161403</v>
      </c>
      <c r="C4" s="7" t="n">
        <v>175771</v>
      </c>
    </row>
    <row r="5" spans="1:3">
      <c r="A5" s="4" t="s">
        <v>333</v>
      </c>
    </row>
    <row r="6" spans="1:3">
      <c r="A6" s="3" t="s">
        <v>144</v>
      </c>
    </row>
    <row r="7" spans="1:3">
      <c r="A7" s="4" t="s">
        <v>332</v>
      </c>
      <c r="B7" s="5" t="n">
        <v>161403</v>
      </c>
      <c r="C7" s="5" t="n">
        <v>175771</v>
      </c>
    </row>
    <row r="8" spans="1:3">
      <c r="A8" s="4" t="s">
        <v>307</v>
      </c>
    </row>
    <row r="9" spans="1:3">
      <c r="A9" s="3" t="s">
        <v>144</v>
      </c>
    </row>
    <row r="10" spans="1:3">
      <c r="A10" s="4" t="s">
        <v>332</v>
      </c>
      <c r="B10" s="5" t="n">
        <v>148229</v>
      </c>
      <c r="C10" s="5" t="n">
        <v>157938</v>
      </c>
    </row>
    <row r="11" spans="1:3">
      <c r="A11" s="4" t="s">
        <v>308</v>
      </c>
    </row>
    <row r="12" spans="1:3">
      <c r="A12" s="3" t="s">
        <v>144</v>
      </c>
    </row>
    <row r="13" spans="1:3">
      <c r="A13" s="4" t="s">
        <v>332</v>
      </c>
      <c r="B13" s="7" t="n">
        <v>13174</v>
      </c>
      <c r="C13" s="7" t="n">
        <v>178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4</v>
      </c>
      <c r="B1" s="2" t="s">
        <v>1</v>
      </c>
    </row>
    <row r="2" spans="1:3">
      <c r="B2" s="2" t="s">
        <v>24</v>
      </c>
      <c r="C2" s="2" t="s">
        <v>25</v>
      </c>
    </row>
    <row r="3" spans="1:3">
      <c r="A3" s="3" t="s">
        <v>144</v>
      </c>
    </row>
    <row r="4" spans="1:3">
      <c r="A4" s="4" t="s">
        <v>335</v>
      </c>
      <c r="B4" s="7" t="n">
        <v>5379</v>
      </c>
      <c r="C4" s="7" t="n">
        <v>1374</v>
      </c>
    </row>
    <row r="5" spans="1:3">
      <c r="A5" s="4" t="s">
        <v>333</v>
      </c>
    </row>
    <row r="6" spans="1:3">
      <c r="A6" s="3" t="s">
        <v>144</v>
      </c>
    </row>
    <row r="7" spans="1:3">
      <c r="A7" s="4" t="s">
        <v>335</v>
      </c>
      <c r="B7" s="5" t="n">
        <v>5797</v>
      </c>
      <c r="C7" s="5" t="n">
        <v>1841</v>
      </c>
    </row>
    <row r="8" spans="1:3">
      <c r="A8" s="4" t="s">
        <v>336</v>
      </c>
    </row>
    <row r="9" spans="1:3">
      <c r="A9" s="3" t="s">
        <v>144</v>
      </c>
    </row>
    <row r="10" spans="1:3">
      <c r="A10" s="4" t="s">
        <v>335</v>
      </c>
      <c r="B10" s="5" t="n">
        <v>-418</v>
      </c>
      <c r="C10" s="5" t="n">
        <v>-467</v>
      </c>
    </row>
    <row r="11" spans="1:3">
      <c r="A11" s="4" t="s">
        <v>307</v>
      </c>
    </row>
    <row r="12" spans="1:3">
      <c r="A12" s="3" t="s">
        <v>144</v>
      </c>
    </row>
    <row r="13" spans="1:3">
      <c r="A13" s="4" t="s">
        <v>335</v>
      </c>
      <c r="B13" s="5" t="n">
        <v>5460</v>
      </c>
      <c r="C13" s="5" t="n">
        <v>401</v>
      </c>
    </row>
    <row r="14" spans="1:3">
      <c r="A14" s="4" t="s">
        <v>308</v>
      </c>
    </row>
    <row r="15" spans="1:3">
      <c r="A15" s="3" t="s">
        <v>144</v>
      </c>
    </row>
    <row r="16" spans="1:3">
      <c r="A16" s="4" t="s">
        <v>335</v>
      </c>
      <c r="B16" s="7" t="n">
        <v>337</v>
      </c>
      <c r="C16" s="7" t="n">
        <v>1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7</v>
      </c>
      <c r="B1" s="2" t="s">
        <v>1</v>
      </c>
    </row>
    <row r="2" spans="1:3">
      <c r="B2" s="2" t="s">
        <v>24</v>
      </c>
      <c r="C2" s="2" t="s">
        <v>25</v>
      </c>
    </row>
    <row r="3" spans="1:3">
      <c r="A3" s="3" t="s">
        <v>144</v>
      </c>
    </row>
    <row r="4" spans="1:3">
      <c r="A4" s="4" t="s">
        <v>338</v>
      </c>
      <c r="B4" s="7" t="n">
        <v>4608</v>
      </c>
      <c r="C4" s="7" t="n">
        <v>6184</v>
      </c>
    </row>
    <row r="5" spans="1:3">
      <c r="A5" s="4" t="s">
        <v>333</v>
      </c>
    </row>
    <row r="6" spans="1:3">
      <c r="A6" s="3" t="s">
        <v>144</v>
      </c>
    </row>
    <row r="7" spans="1:3">
      <c r="A7" s="4" t="s">
        <v>338</v>
      </c>
      <c r="B7" s="5" t="n">
        <v>4608</v>
      </c>
      <c r="C7" s="5" t="n">
        <v>5971</v>
      </c>
    </row>
    <row r="8" spans="1:3">
      <c r="A8" s="4" t="s">
        <v>336</v>
      </c>
    </row>
    <row r="9" spans="1:3">
      <c r="A9" s="3" t="s">
        <v>144</v>
      </c>
    </row>
    <row r="10" spans="1:3">
      <c r="A10" s="4" t="s">
        <v>338</v>
      </c>
      <c r="C10" s="5" t="n">
        <v>213</v>
      </c>
    </row>
    <row r="11" spans="1:3">
      <c r="A11" s="4" t="s">
        <v>307</v>
      </c>
    </row>
    <row r="12" spans="1:3">
      <c r="A12" s="3" t="s">
        <v>144</v>
      </c>
    </row>
    <row r="13" spans="1:3">
      <c r="A13" s="4" t="s">
        <v>338</v>
      </c>
      <c r="B13" s="5" t="n">
        <v>4454</v>
      </c>
      <c r="C13" s="5" t="n">
        <v>5883</v>
      </c>
    </row>
    <row r="14" spans="1:3">
      <c r="A14" s="4" t="s">
        <v>308</v>
      </c>
    </row>
    <row r="15" spans="1:3">
      <c r="A15" s="3" t="s">
        <v>144</v>
      </c>
    </row>
    <row r="16" spans="1:3">
      <c r="A16" s="4" t="s">
        <v>338</v>
      </c>
      <c r="B16" s="7" t="n">
        <v>154</v>
      </c>
      <c r="C16" s="7" t="n">
        <v>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9</v>
      </c>
      <c r="B1" s="2" t="s">
        <v>24</v>
      </c>
      <c r="C1" s="2" t="s">
        <v>50</v>
      </c>
      <c r="D1" s="2" t="s">
        <v>25</v>
      </c>
    </row>
    <row r="2" spans="1:4">
      <c r="A2" s="3" t="s">
        <v>144</v>
      </c>
    </row>
    <row r="3" spans="1:4">
      <c r="A3" s="4" t="s">
        <v>62</v>
      </c>
      <c r="B3" s="7" t="n">
        <v>284818</v>
      </c>
      <c r="C3" s="7" t="n">
        <v>279112</v>
      </c>
      <c r="D3" s="7" t="n">
        <v>302519</v>
      </c>
    </row>
    <row r="4" spans="1:4">
      <c r="A4" s="4" t="s">
        <v>333</v>
      </c>
    </row>
    <row r="5" spans="1:4">
      <c r="A5" s="3" t="s">
        <v>144</v>
      </c>
    </row>
    <row r="6" spans="1:4">
      <c r="A6" s="4" t="s">
        <v>62</v>
      </c>
      <c r="B6" s="5" t="n">
        <v>281719</v>
      </c>
      <c r="D6" s="5" t="n">
        <v>299038</v>
      </c>
    </row>
    <row r="7" spans="1:4">
      <c r="A7" s="4" t="s">
        <v>336</v>
      </c>
    </row>
    <row r="8" spans="1:4">
      <c r="A8" s="3" t="s">
        <v>144</v>
      </c>
    </row>
    <row r="9" spans="1:4">
      <c r="A9" s="4" t="s">
        <v>62</v>
      </c>
      <c r="B9" s="5" t="n">
        <v>3099</v>
      </c>
      <c r="D9" s="5" t="n">
        <v>3481</v>
      </c>
    </row>
    <row r="10" spans="1:4">
      <c r="A10" s="4" t="s">
        <v>307</v>
      </c>
    </row>
    <row r="11" spans="1:4">
      <c r="A11" s="3" t="s">
        <v>144</v>
      </c>
    </row>
    <row r="12" spans="1:4">
      <c r="A12" s="4" t="s">
        <v>62</v>
      </c>
      <c r="B12" s="5" t="n">
        <v>257891</v>
      </c>
      <c r="D12" s="5" t="n">
        <v>274804</v>
      </c>
    </row>
    <row r="13" spans="1:4">
      <c r="A13" s="4" t="s">
        <v>308</v>
      </c>
    </row>
    <row r="14" spans="1:4">
      <c r="A14" s="3" t="s">
        <v>144</v>
      </c>
    </row>
    <row r="15" spans="1:4">
      <c r="A15" s="4" t="s">
        <v>62</v>
      </c>
      <c r="B15" s="7" t="n">
        <v>23828</v>
      </c>
      <c r="D15" s="7" t="n">
        <v>24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4</v>
      </c>
      <c r="C2" s="2" t="s">
        <v>25</v>
      </c>
    </row>
    <row r="3" spans="1:3">
      <c r="A3" s="3" t="s">
        <v>341</v>
      </c>
    </row>
    <row r="4" spans="1:3">
      <c r="A4" s="4" t="s">
        <v>27</v>
      </c>
      <c r="B4" s="7" t="n">
        <v>161403</v>
      </c>
      <c r="C4" s="7" t="n">
        <v>175771</v>
      </c>
    </row>
    <row r="5" spans="1:3">
      <c r="A5" s="3" t="s">
        <v>28</v>
      </c>
    </row>
    <row r="6" spans="1:3">
      <c r="A6" s="4" t="s">
        <v>29</v>
      </c>
      <c r="B6" s="5" t="n">
        <v>83712</v>
      </c>
      <c r="C6" s="5" t="n">
        <v>90691</v>
      </c>
    </row>
    <row r="7" spans="1:3">
      <c r="A7" s="4" t="s">
        <v>30</v>
      </c>
      <c r="B7" s="5" t="n">
        <v>14151</v>
      </c>
      <c r="C7" s="5" t="n">
        <v>12818</v>
      </c>
    </row>
    <row r="8" spans="1:3">
      <c r="A8" s="4" t="s">
        <v>31</v>
      </c>
      <c r="B8" s="5" t="n">
        <v>9362</v>
      </c>
      <c r="C8" s="5" t="n">
        <v>12904</v>
      </c>
    </row>
    <row r="9" spans="1:3">
      <c r="A9" s="4" t="s">
        <v>32</v>
      </c>
      <c r="B9" s="5" t="n">
        <v>11438</v>
      </c>
      <c r="C9" s="5" t="n">
        <v>13580</v>
      </c>
    </row>
    <row r="10" spans="1:3">
      <c r="A10" s="4" t="s">
        <v>33</v>
      </c>
      <c r="B10" s="5" t="n">
        <v>24423</v>
      </c>
      <c r="C10" s="5" t="n">
        <v>30920</v>
      </c>
    </row>
    <row r="11" spans="1:3">
      <c r="A11" s="4" t="s">
        <v>34</v>
      </c>
      <c r="B11" s="5" t="n">
        <v>12680</v>
      </c>
      <c r="C11" s="5" t="n">
        <v>12825</v>
      </c>
    </row>
    <row r="12" spans="1:3">
      <c r="A12" s="4" t="s">
        <v>35</v>
      </c>
      <c r="B12" s="5" t="n">
        <v>258</v>
      </c>
      <c r="C12" s="5" t="n">
        <v>659</v>
      </c>
    </row>
    <row r="13" spans="1:3">
      <c r="A13" s="4" t="s">
        <v>36</v>
      </c>
      <c r="B13" s="5" t="n">
        <v>156024</v>
      </c>
      <c r="C13" s="5" t="n">
        <v>174397</v>
      </c>
    </row>
    <row r="14" spans="1:3">
      <c r="A14" s="4" t="s">
        <v>37</v>
      </c>
      <c r="B14" s="5" t="n">
        <v>5379</v>
      </c>
      <c r="C14" s="5" t="n">
        <v>1374</v>
      </c>
    </row>
    <row r="15" spans="1:3">
      <c r="A15" s="3" t="s">
        <v>38</v>
      </c>
    </row>
    <row r="16" spans="1:3">
      <c r="A16" s="4" t="s">
        <v>342</v>
      </c>
      <c r="B16" s="5" t="n">
        <v>12839</v>
      </c>
      <c r="C16" s="5" t="n">
        <v>11538</v>
      </c>
    </row>
    <row r="17" spans="1:3">
      <c r="A17" s="4" t="s">
        <v>40</v>
      </c>
      <c r="B17" s="5" t="n">
        <v>-626</v>
      </c>
      <c r="C17" s="5" t="n">
        <v>-2806</v>
      </c>
    </row>
    <row r="18" spans="1:3">
      <c r="A18" s="4" t="s">
        <v>42</v>
      </c>
      <c r="B18" s="5" t="n">
        <v>-6834</v>
      </c>
      <c r="C18" s="5" t="n">
        <v>-7358</v>
      </c>
    </row>
    <row r="19" spans="1:3">
      <c r="A19" s="4" t="s">
        <v>43</v>
      </c>
      <c r="B19" s="5" t="n">
        <v>56</v>
      </c>
      <c r="C19" s="5" t="n">
        <v>255</v>
      </c>
    </row>
    <row r="20" spans="1:3">
      <c r="A20" s="4" t="s">
        <v>44</v>
      </c>
      <c r="B20" s="5" t="n">
        <v>-6890</v>
      </c>
      <c r="C20" s="5" t="n">
        <v>-7613</v>
      </c>
    </row>
    <row r="21" spans="1:3">
      <c r="A21" s="4" t="s">
        <v>343</v>
      </c>
      <c r="B21" s="5" t="n">
        <v>-308</v>
      </c>
      <c r="C21" s="5" t="n">
        <v>-1970</v>
      </c>
    </row>
    <row r="22" spans="1:3">
      <c r="A22" s="4" t="s">
        <v>48</v>
      </c>
      <c r="B22" s="5" t="n">
        <v>-7198</v>
      </c>
      <c r="C22" s="5" t="n">
        <v>-9583</v>
      </c>
    </row>
    <row r="23" spans="1:3">
      <c r="A23" s="4" t="s">
        <v>344</v>
      </c>
    </row>
    <row r="24" spans="1:3">
      <c r="A24" s="3" t="s">
        <v>341</v>
      </c>
    </row>
    <row r="25" spans="1:3">
      <c r="A25" s="4" t="s">
        <v>27</v>
      </c>
      <c r="B25" s="5" t="n">
        <v>-2060</v>
      </c>
      <c r="C25" s="5" t="n">
        <v>-4095</v>
      </c>
    </row>
    <row r="26" spans="1:3">
      <c r="A26" s="3" t="s">
        <v>28</v>
      </c>
    </row>
    <row r="27" spans="1:3">
      <c r="A27" s="4" t="s">
        <v>33</v>
      </c>
      <c r="B27" s="5" t="n">
        <v>-1701</v>
      </c>
      <c r="C27" s="5" t="n">
        <v>-3489</v>
      </c>
    </row>
    <row r="28" spans="1:3">
      <c r="A28" s="4" t="s">
        <v>34</v>
      </c>
      <c r="B28" s="5" t="n">
        <v>-359</v>
      </c>
      <c r="C28" s="5" t="n">
        <v>-606</v>
      </c>
    </row>
    <row r="29" spans="1:3">
      <c r="A29" s="4" t="s">
        <v>36</v>
      </c>
      <c r="B29" s="5" t="n">
        <v>-2060</v>
      </c>
      <c r="C29" s="5" t="n">
        <v>-4095</v>
      </c>
    </row>
    <row r="30" spans="1:3">
      <c r="A30" s="3" t="s">
        <v>38</v>
      </c>
    </row>
    <row r="31" spans="1:3">
      <c r="A31" s="4" t="s">
        <v>345</v>
      </c>
      <c r="B31" s="5" t="n">
        <v>7266</v>
      </c>
      <c r="C31" s="5" t="n">
        <v>3081</v>
      </c>
    </row>
    <row r="32" spans="1:3">
      <c r="A32" s="4" t="s">
        <v>42</v>
      </c>
      <c r="B32" s="5" t="n">
        <v>-7266</v>
      </c>
      <c r="C32" s="5" t="n">
        <v>-3081</v>
      </c>
    </row>
    <row r="33" spans="1:3">
      <c r="A33" s="4" t="s">
        <v>44</v>
      </c>
      <c r="B33" s="5" t="n">
        <v>-7266</v>
      </c>
      <c r="C33" s="5" t="n">
        <v>-3081</v>
      </c>
    </row>
    <row r="34" spans="1:3">
      <c r="A34" s="4" t="s">
        <v>346</v>
      </c>
      <c r="B34" s="5" t="n">
        <v>635</v>
      </c>
      <c r="C34" s="5" t="n">
        <v>3961</v>
      </c>
    </row>
    <row r="35" spans="1:3">
      <c r="A35" s="4" t="s">
        <v>48</v>
      </c>
      <c r="B35" s="5" t="n">
        <v>-6631</v>
      </c>
      <c r="C35" s="5" t="n">
        <v>880</v>
      </c>
    </row>
    <row r="36" spans="1:3">
      <c r="A36" s="4" t="s">
        <v>347</v>
      </c>
    </row>
    <row r="37" spans="1:3">
      <c r="A37" s="3" t="s">
        <v>28</v>
      </c>
    </row>
    <row r="38" spans="1:3">
      <c r="A38" s="4" t="s">
        <v>31</v>
      </c>
      <c r="B38" s="5" t="n">
        <v>55</v>
      </c>
      <c r="C38" s="5" t="n">
        <v>59</v>
      </c>
    </row>
    <row r="39" spans="1:3">
      <c r="A39" s="4" t="s">
        <v>34</v>
      </c>
      <c r="B39" s="5" t="n">
        <v>365</v>
      </c>
      <c r="C39" s="5" t="n">
        <v>407</v>
      </c>
    </row>
    <row r="40" spans="1:3">
      <c r="A40" s="4" t="s">
        <v>36</v>
      </c>
      <c r="B40" s="5" t="n">
        <v>420</v>
      </c>
      <c r="C40" s="5" t="n">
        <v>466</v>
      </c>
    </row>
    <row r="41" spans="1:3">
      <c r="A41" s="4" t="s">
        <v>37</v>
      </c>
      <c r="B41" s="5" t="n">
        <v>-420</v>
      </c>
      <c r="C41" s="5" t="n">
        <v>-466</v>
      </c>
    </row>
    <row r="42" spans="1:3">
      <c r="A42" s="3" t="s">
        <v>38</v>
      </c>
    </row>
    <row r="43" spans="1:3">
      <c r="A43" s="4" t="s">
        <v>342</v>
      </c>
      <c r="B43" s="5" t="n">
        <v>12891</v>
      </c>
      <c r="C43" s="5" t="n">
        <v>11560</v>
      </c>
    </row>
    <row r="44" spans="1:3">
      <c r="A44" s="4" t="s">
        <v>345</v>
      </c>
      <c r="B44" s="5" t="n">
        <v>-6421</v>
      </c>
      <c r="C44" s="5" t="n">
        <v>-4413</v>
      </c>
    </row>
    <row r="45" spans="1:3">
      <c r="A45" s="4" t="s">
        <v>42</v>
      </c>
      <c r="B45" s="5" t="n">
        <v>-6890</v>
      </c>
      <c r="C45" s="5" t="n">
        <v>-7613</v>
      </c>
    </row>
    <row r="46" spans="1:3">
      <c r="A46" s="4" t="s">
        <v>44</v>
      </c>
      <c r="B46" s="5" t="n">
        <v>-6890</v>
      </c>
      <c r="C46" s="5" t="n">
        <v>-7613</v>
      </c>
    </row>
    <row r="47" spans="1:3">
      <c r="A47" s="4" t="s">
        <v>346</v>
      </c>
      <c r="B47" s="5" t="n">
        <v>-308</v>
      </c>
      <c r="C47" s="5" t="n">
        <v>-1970</v>
      </c>
    </row>
    <row r="48" spans="1:3">
      <c r="A48" s="4" t="s">
        <v>48</v>
      </c>
      <c r="B48" s="5" t="n">
        <v>-7198</v>
      </c>
      <c r="C48" s="5" t="n">
        <v>-9583</v>
      </c>
    </row>
    <row r="49" spans="1:3">
      <c r="A49" s="4" t="s">
        <v>348</v>
      </c>
    </row>
    <row r="50" spans="1:3">
      <c r="A50" s="3" t="s">
        <v>341</v>
      </c>
    </row>
    <row r="51" spans="1:3">
      <c r="A51" s="4" t="s">
        <v>27</v>
      </c>
      <c r="B51" s="5" t="n">
        <v>153087</v>
      </c>
      <c r="C51" s="5" t="n">
        <v>166761</v>
      </c>
    </row>
    <row r="52" spans="1:3">
      <c r="A52" s="3" t="s">
        <v>28</v>
      </c>
    </row>
    <row r="53" spans="1:3">
      <c r="A53" s="4" t="s">
        <v>29</v>
      </c>
      <c r="B53" s="5" t="n">
        <v>79567</v>
      </c>
      <c r="C53" s="5" t="n">
        <v>83831</v>
      </c>
    </row>
    <row r="54" spans="1:3">
      <c r="A54" s="4" t="s">
        <v>30</v>
      </c>
      <c r="B54" s="5" t="n">
        <v>13048</v>
      </c>
      <c r="C54" s="5" t="n">
        <v>11410</v>
      </c>
    </row>
    <row r="55" spans="1:3">
      <c r="A55" s="4" t="s">
        <v>31</v>
      </c>
      <c r="B55" s="5" t="n">
        <v>8701</v>
      </c>
      <c r="C55" s="5" t="n">
        <v>11360</v>
      </c>
    </row>
    <row r="56" spans="1:3">
      <c r="A56" s="4" t="s">
        <v>32</v>
      </c>
      <c r="B56" s="5" t="n">
        <v>10461</v>
      </c>
      <c r="C56" s="5" t="n">
        <v>12024</v>
      </c>
    </row>
    <row r="57" spans="1:3">
      <c r="A57" s="4" t="s">
        <v>33</v>
      </c>
      <c r="B57" s="5" t="n">
        <v>23514</v>
      </c>
      <c r="C57" s="5" t="n">
        <v>29962</v>
      </c>
    </row>
    <row r="58" spans="1:3">
      <c r="A58" s="4" t="s">
        <v>34</v>
      </c>
      <c r="B58" s="5" t="n">
        <v>11814</v>
      </c>
      <c r="C58" s="5" t="n">
        <v>11964</v>
      </c>
    </row>
    <row r="59" spans="1:3">
      <c r="A59" s="4" t="s">
        <v>35</v>
      </c>
      <c r="B59" s="5" t="n">
        <v>318</v>
      </c>
      <c r="C59" s="5" t="n">
        <v>341</v>
      </c>
    </row>
    <row r="60" spans="1:3">
      <c r="A60" s="4" t="s">
        <v>36</v>
      </c>
      <c r="B60" s="5" t="n">
        <v>147423</v>
      </c>
      <c r="C60" s="5" t="n">
        <v>160892</v>
      </c>
    </row>
    <row r="61" spans="1:3">
      <c r="A61" s="4" t="s">
        <v>37</v>
      </c>
      <c r="B61" s="5" t="n">
        <v>5664</v>
      </c>
      <c r="C61" s="5" t="n">
        <v>5869</v>
      </c>
    </row>
    <row r="62" spans="1:3">
      <c r="A62" s="3" t="s">
        <v>38</v>
      </c>
    </row>
    <row r="63" spans="1:3">
      <c r="A63" s="4" t="s">
        <v>342</v>
      </c>
      <c r="B63" s="5" t="n">
        <v>-164</v>
      </c>
      <c r="C63" s="5" t="n">
        <v>-132</v>
      </c>
    </row>
    <row r="64" spans="1:3">
      <c r="A64" s="4" t="s">
        <v>40</v>
      </c>
      <c r="C64" s="5" t="n">
        <v>2</v>
      </c>
    </row>
    <row r="65" spans="1:3">
      <c r="A65" s="4" t="s">
        <v>345</v>
      </c>
      <c r="B65" s="5" t="n">
        <v>-845</v>
      </c>
      <c r="C65" s="5" t="n">
        <v>1332</v>
      </c>
    </row>
    <row r="66" spans="1:3">
      <c r="A66" s="4" t="s">
        <v>42</v>
      </c>
      <c r="B66" s="5" t="n">
        <v>6673</v>
      </c>
      <c r="C66" s="5" t="n">
        <v>4667</v>
      </c>
    </row>
    <row r="67" spans="1:3">
      <c r="A67" s="4" t="s">
        <v>43</v>
      </c>
      <c r="B67" s="5" t="n">
        <v>252</v>
      </c>
      <c r="C67" s="5" t="n">
        <v>254</v>
      </c>
    </row>
    <row r="68" spans="1:3">
      <c r="A68" s="4" t="s">
        <v>44</v>
      </c>
      <c r="B68" s="5" t="n">
        <v>6421</v>
      </c>
      <c r="C68" s="5" t="n">
        <v>4413</v>
      </c>
    </row>
    <row r="69" spans="1:3">
      <c r="A69" s="4" t="s">
        <v>346</v>
      </c>
      <c r="B69" s="5" t="n">
        <v>-327</v>
      </c>
      <c r="C69" s="5" t="n">
        <v>-1991</v>
      </c>
    </row>
    <row r="70" spans="1:3">
      <c r="A70" s="4" t="s">
        <v>343</v>
      </c>
      <c r="B70" s="5" t="n">
        <v>19</v>
      </c>
      <c r="C70" s="5" t="n">
        <v>21</v>
      </c>
    </row>
    <row r="71" spans="1:3">
      <c r="A71" s="4" t="s">
        <v>48</v>
      </c>
      <c r="B71" s="5" t="n">
        <v>6113</v>
      </c>
      <c r="C71" s="5" t="n">
        <v>2443</v>
      </c>
    </row>
    <row r="72" spans="1:3">
      <c r="A72" s="4" t="s">
        <v>349</v>
      </c>
    </row>
    <row r="73" spans="1:3">
      <c r="A73" s="3" t="s">
        <v>341</v>
      </c>
    </row>
    <row r="74" spans="1:3">
      <c r="A74" s="4" t="s">
        <v>27</v>
      </c>
      <c r="B74" s="5" t="n">
        <v>10376</v>
      </c>
      <c r="C74" s="5" t="n">
        <v>13105</v>
      </c>
    </row>
    <row r="75" spans="1:3">
      <c r="A75" s="3" t="s">
        <v>28</v>
      </c>
    </row>
    <row r="76" spans="1:3">
      <c r="A76" s="4" t="s">
        <v>29</v>
      </c>
      <c r="B76" s="5" t="n">
        <v>4145</v>
      </c>
      <c r="C76" s="5" t="n">
        <v>6860</v>
      </c>
    </row>
    <row r="77" spans="1:3">
      <c r="A77" s="4" t="s">
        <v>30</v>
      </c>
      <c r="B77" s="5" t="n">
        <v>1103</v>
      </c>
      <c r="C77" s="5" t="n">
        <v>1408</v>
      </c>
    </row>
    <row r="78" spans="1:3">
      <c r="A78" s="4" t="s">
        <v>31</v>
      </c>
      <c r="B78" s="5" t="n">
        <v>606</v>
      </c>
      <c r="C78" s="5" t="n">
        <v>1485</v>
      </c>
    </row>
    <row r="79" spans="1:3">
      <c r="A79" s="4" t="s">
        <v>32</v>
      </c>
      <c r="B79" s="5" t="n">
        <v>977</v>
      </c>
      <c r="C79" s="5" t="n">
        <v>1556</v>
      </c>
    </row>
    <row r="80" spans="1:3">
      <c r="A80" s="4" t="s">
        <v>33</v>
      </c>
      <c r="B80" s="5" t="n">
        <v>2610</v>
      </c>
      <c r="C80" s="5" t="n">
        <v>4447</v>
      </c>
    </row>
    <row r="81" spans="1:3">
      <c r="A81" s="4" t="s">
        <v>34</v>
      </c>
      <c r="B81" s="5" t="n">
        <v>860</v>
      </c>
      <c r="C81" s="5" t="n">
        <v>1060</v>
      </c>
    </row>
    <row r="82" spans="1:3">
      <c r="A82" s="4" t="s">
        <v>35</v>
      </c>
      <c r="B82" s="5" t="n">
        <v>-60</v>
      </c>
      <c r="C82" s="5" t="n">
        <v>318</v>
      </c>
    </row>
    <row r="83" spans="1:3">
      <c r="A83" s="4" t="s">
        <v>36</v>
      </c>
      <c r="B83" s="5" t="n">
        <v>10241</v>
      </c>
      <c r="C83" s="5" t="n">
        <v>17134</v>
      </c>
    </row>
    <row r="84" spans="1:3">
      <c r="A84" s="4" t="s">
        <v>37</v>
      </c>
      <c r="B84" s="5" t="n">
        <v>135</v>
      </c>
      <c r="C84" s="5" t="n">
        <v>-4029</v>
      </c>
    </row>
    <row r="85" spans="1:3">
      <c r="A85" s="3" t="s">
        <v>38</v>
      </c>
    </row>
    <row r="86" spans="1:3">
      <c r="A86" s="4" t="s">
        <v>342</v>
      </c>
      <c r="B86" s="5" t="n">
        <v>112</v>
      </c>
      <c r="C86" s="5" t="n">
        <v>110</v>
      </c>
    </row>
    <row r="87" spans="1:3">
      <c r="A87" s="4" t="s">
        <v>40</v>
      </c>
      <c r="B87" s="5" t="n">
        <v>-626</v>
      </c>
      <c r="C87" s="5" t="n">
        <v>-2808</v>
      </c>
    </row>
    <row r="88" spans="1:3">
      <c r="A88" s="4" t="s">
        <v>42</v>
      </c>
      <c r="B88" s="5" t="n">
        <v>649</v>
      </c>
      <c r="C88" s="5" t="n">
        <v>-1331</v>
      </c>
    </row>
    <row r="89" spans="1:3">
      <c r="A89" s="4" t="s">
        <v>43</v>
      </c>
      <c r="B89" s="5" t="n">
        <v>-196</v>
      </c>
      <c r="C89" s="5" t="n">
        <v>1</v>
      </c>
    </row>
    <row r="90" spans="1:3">
      <c r="A90" s="4" t="s">
        <v>44</v>
      </c>
      <c r="B90" s="5" t="n">
        <v>845</v>
      </c>
      <c r="C90" s="5" t="n">
        <v>-1332</v>
      </c>
    </row>
    <row r="91" spans="1:3">
      <c r="A91" s="4" t="s">
        <v>343</v>
      </c>
      <c r="B91" s="5" t="n">
        <v>-327</v>
      </c>
      <c r="C91" s="5" t="n">
        <v>-1991</v>
      </c>
    </row>
    <row r="92" spans="1:3">
      <c r="A92" s="4" t="s">
        <v>48</v>
      </c>
      <c r="B92" s="7" t="n">
        <v>518</v>
      </c>
      <c r="C92" s="7" t="n">
        <v>-33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4</v>
      </c>
      <c r="C1" s="2" t="s">
        <v>50</v>
      </c>
      <c r="D1" s="2" t="s">
        <v>25</v>
      </c>
      <c r="E1" s="2" t="s">
        <v>201</v>
      </c>
    </row>
    <row r="2" spans="1:5">
      <c r="A2" s="3" t="s">
        <v>51</v>
      </c>
    </row>
    <row r="3" spans="1:5">
      <c r="A3" s="4" t="s">
        <v>52</v>
      </c>
      <c r="B3" s="7" t="n">
        <v>22907</v>
      </c>
      <c r="C3" s="7" t="n">
        <v>17934</v>
      </c>
      <c r="D3" s="7" t="n">
        <v>4081</v>
      </c>
      <c r="E3" s="7" t="n">
        <v>2571</v>
      </c>
    </row>
    <row r="4" spans="1:5">
      <c r="A4" s="4" t="s">
        <v>53</v>
      </c>
      <c r="B4" s="5" t="n">
        <v>48534</v>
      </c>
      <c r="C4" s="5" t="n">
        <v>45141</v>
      </c>
    </row>
    <row r="5" spans="1:5">
      <c r="A5" s="4" t="s">
        <v>54</v>
      </c>
      <c r="B5" s="5" t="n">
        <v>17561</v>
      </c>
      <c r="C5" s="5" t="n">
        <v>16304</v>
      </c>
    </row>
    <row r="6" spans="1:5">
      <c r="A6" s="4" t="s">
        <v>55</v>
      </c>
      <c r="B6" s="5" t="n">
        <v>122</v>
      </c>
      <c r="C6" s="5" t="n">
        <v>126</v>
      </c>
    </row>
    <row r="7" spans="1:5">
      <c r="A7" s="4" t="s">
        <v>56</v>
      </c>
      <c r="B7" s="5" t="n">
        <v>89124</v>
      </c>
      <c r="C7" s="5" t="n">
        <v>79505</v>
      </c>
    </row>
    <row r="8" spans="1:5">
      <c r="A8" s="4" t="s">
        <v>57</v>
      </c>
      <c r="B8" s="5" t="n">
        <v>120</v>
      </c>
      <c r="C8" s="5" t="n">
        <v>120</v>
      </c>
    </row>
    <row r="9" spans="1:5">
      <c r="A9" s="4" t="s">
        <v>58</v>
      </c>
      <c r="B9" s="5" t="n">
        <v>106348</v>
      </c>
      <c r="C9" s="5" t="n">
        <v>111027</v>
      </c>
    </row>
    <row r="10" spans="1:5">
      <c r="A10" s="4" t="s">
        <v>59</v>
      </c>
      <c r="B10" s="5" t="n">
        <v>32151</v>
      </c>
      <c r="C10" s="5" t="n">
        <v>32038</v>
      </c>
    </row>
    <row r="11" spans="1:5">
      <c r="A11" s="4" t="s">
        <v>60</v>
      </c>
      <c r="B11" s="5" t="n">
        <v>25879</v>
      </c>
      <c r="C11" s="5" t="n">
        <v>26344</v>
      </c>
    </row>
    <row r="12" spans="1:5">
      <c r="A12" s="4" t="s">
        <v>61</v>
      </c>
      <c r="B12" s="5" t="n">
        <v>31196</v>
      </c>
      <c r="C12" s="5" t="n">
        <v>30078</v>
      </c>
    </row>
    <row r="13" spans="1:5">
      <c r="A13" s="4" t="s">
        <v>62</v>
      </c>
      <c r="B13" s="5" t="n">
        <v>284818</v>
      </c>
      <c r="C13" s="5" t="n">
        <v>279112</v>
      </c>
      <c r="D13" s="5" t="n">
        <v>302519</v>
      </c>
    </row>
    <row r="14" spans="1:5">
      <c r="A14" s="3" t="s">
        <v>63</v>
      </c>
    </row>
    <row r="15" spans="1:5">
      <c r="A15" s="4" t="s">
        <v>64</v>
      </c>
      <c r="B15" s="5" t="n">
        <v>69764</v>
      </c>
      <c r="C15" s="5" t="n">
        <v>71039</v>
      </c>
    </row>
    <row r="16" spans="1:5">
      <c r="A16" s="4" t="s">
        <v>65</v>
      </c>
      <c r="B16" s="5" t="n">
        <v>1726</v>
      </c>
      <c r="C16" s="5" t="n">
        <v>1905</v>
      </c>
    </row>
    <row r="17" spans="1:5">
      <c r="A17" s="4" t="s">
        <v>66</v>
      </c>
      <c r="B17" s="5" t="n">
        <v>22572</v>
      </c>
      <c r="C17" s="5" t="n">
        <v>22766</v>
      </c>
    </row>
    <row r="18" spans="1:5">
      <c r="A18" s="4" t="s">
        <v>67</v>
      </c>
      <c r="B18" s="5" t="n">
        <v>22164</v>
      </c>
      <c r="C18" s="5" t="n">
        <v>17867</v>
      </c>
    </row>
    <row r="19" spans="1:5">
      <c r="A19" s="4" t="s">
        <v>68</v>
      </c>
      <c r="B19" s="5" t="n">
        <v>28452</v>
      </c>
      <c r="C19" s="5" t="n">
        <v>18022</v>
      </c>
    </row>
    <row r="20" spans="1:5">
      <c r="A20" s="4" t="s">
        <v>69</v>
      </c>
      <c r="B20" s="5" t="n">
        <v>144678</v>
      </c>
      <c r="C20" s="5" t="n">
        <v>131599</v>
      </c>
    </row>
    <row r="21" spans="1:5">
      <c r="A21" s="4" t="s">
        <v>70</v>
      </c>
      <c r="B21" s="5" t="n">
        <v>7390</v>
      </c>
      <c r="C21" s="5" t="n">
        <v>7515</v>
      </c>
    </row>
    <row r="22" spans="1:5">
      <c r="A22" s="4" t="s">
        <v>71</v>
      </c>
      <c r="B22" s="5" t="n">
        <v>477823</v>
      </c>
      <c r="C22" s="5" t="n">
        <v>477684</v>
      </c>
    </row>
    <row r="23" spans="1:5">
      <c r="A23" s="4" t="s">
        <v>72</v>
      </c>
      <c r="B23" s="5" t="n">
        <v>2195</v>
      </c>
      <c r="C23" s="5" t="n">
        <v>2198</v>
      </c>
    </row>
    <row r="24" spans="1:5">
      <c r="A24" s="4" t="s">
        <v>73</v>
      </c>
      <c r="B24" s="5" t="n">
        <v>10102</v>
      </c>
      <c r="C24" s="5" t="n">
        <v>9969</v>
      </c>
    </row>
    <row r="25" spans="1:5">
      <c r="A25" s="4" t="s">
        <v>74</v>
      </c>
      <c r="B25" s="5" t="n">
        <v>642188</v>
      </c>
      <c r="C25" s="5" t="n">
        <v>628965</v>
      </c>
    </row>
    <row r="26" spans="1:5">
      <c r="A26" s="3" t="s">
        <v>75</v>
      </c>
    </row>
    <row r="27" spans="1:5">
      <c r="A27" s="4" t="s">
        <v>81</v>
      </c>
      <c r="B27" s="5" t="n">
        <v>-357370</v>
      </c>
      <c r="C27" s="5" t="n">
        <v>-349853</v>
      </c>
    </row>
    <row r="28" spans="1:5">
      <c r="A28" s="4" t="s">
        <v>82</v>
      </c>
      <c r="B28" s="4" t="s">
        <v>77</v>
      </c>
      <c r="C28" s="4" t="s">
        <v>77</v>
      </c>
    </row>
    <row r="29" spans="1:5">
      <c r="A29" s="4" t="s">
        <v>83</v>
      </c>
      <c r="B29" s="5" t="n">
        <v>284818</v>
      </c>
      <c r="C29" s="5" t="n">
        <v>279112</v>
      </c>
    </row>
    <row r="30" spans="1:5">
      <c r="A30" s="4" t="s">
        <v>344</v>
      </c>
    </row>
    <row r="31" spans="1:5">
      <c r="A31" s="3" t="s">
        <v>51</v>
      </c>
    </row>
    <row r="32" spans="1:5">
      <c r="A32" s="4" t="s">
        <v>52</v>
      </c>
      <c r="E32" s="5" t="n">
        <v>-218</v>
      </c>
    </row>
    <row r="33" spans="1:5">
      <c r="A33" s="4" t="s">
        <v>53</v>
      </c>
      <c r="B33" s="5" t="n">
        <v>-292</v>
      </c>
      <c r="C33" s="5" t="n">
        <v>-325</v>
      </c>
    </row>
    <row r="34" spans="1:5">
      <c r="A34" s="4" t="s">
        <v>56</v>
      </c>
      <c r="B34" s="5" t="n">
        <v>-292</v>
      </c>
      <c r="C34" s="5" t="n">
        <v>-325</v>
      </c>
    </row>
    <row r="35" spans="1:5">
      <c r="A35" s="4" t="s">
        <v>351</v>
      </c>
      <c r="B35" s="5" t="n">
        <v>39261</v>
      </c>
      <c r="C35" s="5" t="n">
        <v>46247</v>
      </c>
    </row>
    <row r="36" spans="1:5">
      <c r="A36" s="4" t="s">
        <v>352</v>
      </c>
      <c r="B36" s="5" t="n">
        <v>-311613</v>
      </c>
      <c r="C36" s="5" t="n">
        <v>-306858</v>
      </c>
    </row>
    <row r="37" spans="1:5">
      <c r="A37" s="4" t="s">
        <v>62</v>
      </c>
      <c r="B37" s="5" t="n">
        <v>-272644</v>
      </c>
      <c r="C37" s="5" t="n">
        <v>-260936</v>
      </c>
    </row>
    <row r="38" spans="1:5">
      <c r="A38" s="3" t="s">
        <v>63</v>
      </c>
    </row>
    <row r="39" spans="1:5">
      <c r="A39" s="4" t="s">
        <v>66</v>
      </c>
      <c r="B39" s="5" t="n">
        <v>-288</v>
      </c>
      <c r="C39" s="5" t="n">
        <v>-38</v>
      </c>
    </row>
    <row r="40" spans="1:5">
      <c r="A40" s="4" t="s">
        <v>67</v>
      </c>
      <c r="C40" s="5" t="n">
        <v>-255</v>
      </c>
    </row>
    <row r="41" spans="1:5">
      <c r="A41" s="4" t="s">
        <v>69</v>
      </c>
      <c r="B41" s="5" t="n">
        <v>-288</v>
      </c>
      <c r="C41" s="5" t="n">
        <v>-293</v>
      </c>
    </row>
    <row r="42" spans="1:5">
      <c r="A42" s="4" t="s">
        <v>353</v>
      </c>
      <c r="B42" s="5" t="n">
        <v>-311617</v>
      </c>
      <c r="C42" s="5" t="n">
        <v>-306890</v>
      </c>
    </row>
    <row r="43" spans="1:5">
      <c r="A43" s="4" t="s">
        <v>74</v>
      </c>
      <c r="B43" s="5" t="n">
        <v>-311905</v>
      </c>
      <c r="C43" s="5" t="n">
        <v>-307183</v>
      </c>
    </row>
    <row r="44" spans="1:5">
      <c r="A44" s="3" t="s">
        <v>75</v>
      </c>
    </row>
    <row r="45" spans="1:5">
      <c r="A45" s="4" t="s">
        <v>81</v>
      </c>
      <c r="B45" s="5" t="n">
        <v>39261</v>
      </c>
      <c r="C45" s="5" t="n">
        <v>46247</v>
      </c>
    </row>
    <row r="46" spans="1:5">
      <c r="A46" s="4" t="s">
        <v>82</v>
      </c>
      <c r="B46" s="4" t="s">
        <v>77</v>
      </c>
      <c r="C46" s="4" t="s">
        <v>77</v>
      </c>
    </row>
    <row r="47" spans="1:5">
      <c r="A47" s="4" t="s">
        <v>83</v>
      </c>
      <c r="B47" s="5" t="n">
        <v>-272644</v>
      </c>
      <c r="C47" s="5" t="n">
        <v>-260936</v>
      </c>
    </row>
    <row r="48" spans="1:5">
      <c r="A48" s="4" t="s">
        <v>347</v>
      </c>
    </row>
    <row r="49" spans="1:5">
      <c r="A49" s="3" t="s">
        <v>51</v>
      </c>
    </row>
    <row r="50" spans="1:5">
      <c r="A50" s="4" t="s">
        <v>54</v>
      </c>
      <c r="B50" s="5" t="n">
        <v>265</v>
      </c>
      <c r="C50" s="5" t="n">
        <v>184</v>
      </c>
    </row>
    <row r="51" spans="1:5">
      <c r="A51" s="4" t="s">
        <v>56</v>
      </c>
      <c r="B51" s="5" t="n">
        <v>265</v>
      </c>
      <c r="C51" s="5" t="n">
        <v>184</v>
      </c>
    </row>
    <row r="52" spans="1:5">
      <c r="A52" s="4" t="s">
        <v>351</v>
      </c>
      <c r="B52" s="5" t="n">
        <v>-21570</v>
      </c>
      <c r="C52" s="5" t="n">
        <v>-27857</v>
      </c>
    </row>
    <row r="53" spans="1:5">
      <c r="A53" s="4" t="s">
        <v>58</v>
      </c>
      <c r="B53" s="5" t="n">
        <v>2831</v>
      </c>
      <c r="C53" s="5" t="n">
        <v>2885</v>
      </c>
    </row>
    <row r="54" spans="1:5">
      <c r="A54" s="4" t="s">
        <v>61</v>
      </c>
      <c r="B54" s="5" t="n">
        <v>477</v>
      </c>
      <c r="C54" s="5" t="n">
        <v>572</v>
      </c>
    </row>
    <row r="55" spans="1:5">
      <c r="A55" s="4" t="s">
        <v>352</v>
      </c>
      <c r="B55" s="5" t="n">
        <v>216859</v>
      </c>
      <c r="C55" s="5" t="n">
        <v>222832</v>
      </c>
    </row>
    <row r="56" spans="1:5">
      <c r="A56" s="4" t="s">
        <v>62</v>
      </c>
      <c r="B56" s="5" t="n">
        <v>198862</v>
      </c>
      <c r="C56" s="5" t="n">
        <v>198616</v>
      </c>
    </row>
    <row r="57" spans="1:5">
      <c r="A57" s="3" t="s">
        <v>63</v>
      </c>
    </row>
    <row r="58" spans="1:5">
      <c r="A58" s="4" t="s">
        <v>64</v>
      </c>
      <c r="B58" s="5" t="n">
        <v>69764</v>
      </c>
      <c r="C58" s="5" t="n">
        <v>71039</v>
      </c>
    </row>
    <row r="59" spans="1:5">
      <c r="A59" s="4" t="s">
        <v>65</v>
      </c>
      <c r="B59" s="5" t="n">
        <v>56</v>
      </c>
      <c r="C59" s="5" t="n">
        <v>56</v>
      </c>
    </row>
    <row r="60" spans="1:5">
      <c r="A60" s="4" t="s">
        <v>66</v>
      </c>
      <c r="B60" s="5" t="n">
        <v>56</v>
      </c>
      <c r="C60" s="5" t="n">
        <v>60</v>
      </c>
    </row>
    <row r="61" spans="1:5">
      <c r="A61" s="4" t="s">
        <v>68</v>
      </c>
      <c r="B61" s="5" t="n">
        <v>13235</v>
      </c>
      <c r="C61" s="5" t="n">
        <v>4686</v>
      </c>
    </row>
    <row r="62" spans="1:5">
      <c r="A62" s="4" t="s">
        <v>69</v>
      </c>
      <c r="B62" s="5" t="n">
        <v>83111</v>
      </c>
      <c r="C62" s="5" t="n">
        <v>75841</v>
      </c>
    </row>
    <row r="63" spans="1:5">
      <c r="A63" s="4" t="s">
        <v>71</v>
      </c>
      <c r="B63" s="5" t="n">
        <v>473121</v>
      </c>
      <c r="C63" s="5" t="n">
        <v>472628</v>
      </c>
    </row>
    <row r="64" spans="1:5">
      <c r="A64" s="4" t="s">
        <v>74</v>
      </c>
      <c r="B64" s="5" t="n">
        <v>556232</v>
      </c>
      <c r="C64" s="5" t="n">
        <v>548469</v>
      </c>
    </row>
    <row r="65" spans="1:5">
      <c r="A65" s="3" t="s">
        <v>75</v>
      </c>
    </row>
    <row r="66" spans="1:5">
      <c r="A66" s="4" t="s">
        <v>81</v>
      </c>
      <c r="B66" s="5" t="n">
        <v>-357370</v>
      </c>
      <c r="C66" s="5" t="n">
        <v>-349853</v>
      </c>
    </row>
    <row r="67" spans="1:5">
      <c r="A67" s="4" t="s">
        <v>82</v>
      </c>
      <c r="B67" s="4" t="s">
        <v>77</v>
      </c>
      <c r="C67" s="4" t="s">
        <v>77</v>
      </c>
    </row>
    <row r="68" spans="1:5">
      <c r="A68" s="4" t="s">
        <v>83</v>
      </c>
      <c r="B68" s="5" t="n">
        <v>198862</v>
      </c>
      <c r="C68" s="5" t="n">
        <v>198616</v>
      </c>
    </row>
    <row r="69" spans="1:5">
      <c r="A69" s="4" t="s">
        <v>348</v>
      </c>
    </row>
    <row r="70" spans="1:5">
      <c r="A70" s="3" t="s">
        <v>51</v>
      </c>
    </row>
    <row r="71" spans="1:5">
      <c r="A71" s="4" t="s">
        <v>52</v>
      </c>
      <c r="B71" s="5" t="n">
        <v>17882</v>
      </c>
      <c r="C71" s="5" t="n">
        <v>14199</v>
      </c>
      <c r="D71" s="5" t="n">
        <v>214</v>
      </c>
    </row>
    <row r="72" spans="1:5">
      <c r="A72" s="4" t="s">
        <v>53</v>
      </c>
      <c r="B72" s="5" t="n">
        <v>47769</v>
      </c>
      <c r="C72" s="5" t="n">
        <v>45466</v>
      </c>
    </row>
    <row r="73" spans="1:5">
      <c r="A73" s="4" t="s">
        <v>54</v>
      </c>
      <c r="B73" s="5" t="n">
        <v>16549</v>
      </c>
      <c r="C73" s="5" t="n">
        <v>15529</v>
      </c>
    </row>
    <row r="74" spans="1:5">
      <c r="A74" s="4" t="s">
        <v>55</v>
      </c>
      <c r="B74" s="5" t="n">
        <v>71</v>
      </c>
      <c r="C74" s="5" t="n">
        <v>71</v>
      </c>
    </row>
    <row r="75" spans="1:5">
      <c r="A75" s="4" t="s">
        <v>56</v>
      </c>
      <c r="B75" s="5" t="n">
        <v>82271</v>
      </c>
      <c r="C75" s="5" t="n">
        <v>75265</v>
      </c>
    </row>
    <row r="76" spans="1:5">
      <c r="A76" s="4" t="s">
        <v>57</v>
      </c>
      <c r="B76" s="5" t="n">
        <v>120</v>
      </c>
      <c r="C76" s="5" t="n">
        <v>120</v>
      </c>
    </row>
    <row r="77" spans="1:5">
      <c r="A77" s="4" t="s">
        <v>351</v>
      </c>
      <c r="B77" s="5" t="n">
        <v>-17691</v>
      </c>
      <c r="C77" s="5" t="n">
        <v>-18390</v>
      </c>
    </row>
    <row r="78" spans="1:5">
      <c r="A78" s="4" t="s">
        <v>58</v>
      </c>
      <c r="B78" s="5" t="n">
        <v>98130</v>
      </c>
      <c r="C78" s="5" t="n">
        <v>102285</v>
      </c>
    </row>
    <row r="79" spans="1:5">
      <c r="A79" s="4" t="s">
        <v>59</v>
      </c>
      <c r="B79" s="5" t="n">
        <v>30980</v>
      </c>
      <c r="C79" s="5" t="n">
        <v>30980</v>
      </c>
    </row>
    <row r="80" spans="1:5">
      <c r="A80" s="4" t="s">
        <v>60</v>
      </c>
      <c r="B80" s="5" t="n">
        <v>25358</v>
      </c>
      <c r="C80" s="5" t="n">
        <v>25827</v>
      </c>
    </row>
    <row r="81" spans="1:5">
      <c r="A81" s="4" t="s">
        <v>61</v>
      </c>
      <c r="B81" s="5" t="n">
        <v>30403</v>
      </c>
      <c r="C81" s="5" t="n">
        <v>29123</v>
      </c>
    </row>
    <row r="82" spans="1:5">
      <c r="A82" s="4" t="s">
        <v>352</v>
      </c>
      <c r="B82" s="5" t="n">
        <v>94754</v>
      </c>
      <c r="C82" s="5" t="n">
        <v>84026</v>
      </c>
    </row>
    <row r="83" spans="1:5">
      <c r="A83" s="4" t="s">
        <v>62</v>
      </c>
      <c r="B83" s="5" t="n">
        <v>344325</v>
      </c>
      <c r="C83" s="5" t="n">
        <v>329236</v>
      </c>
    </row>
    <row r="84" spans="1:5">
      <c r="A84" s="3" t="s">
        <v>63</v>
      </c>
    </row>
    <row r="85" spans="1:5">
      <c r="A85" s="4" t="s">
        <v>65</v>
      </c>
      <c r="B85" s="5" t="n">
        <v>1670</v>
      </c>
      <c r="C85" s="5" t="n">
        <v>1849</v>
      </c>
    </row>
    <row r="86" spans="1:5">
      <c r="A86" s="4" t="s">
        <v>66</v>
      </c>
      <c r="B86" s="5" t="n">
        <v>21447</v>
      </c>
      <c r="C86" s="5" t="n">
        <v>21577</v>
      </c>
    </row>
    <row r="87" spans="1:5">
      <c r="A87" s="4" t="s">
        <v>67</v>
      </c>
      <c r="B87" s="5" t="n">
        <v>20393</v>
      </c>
      <c r="C87" s="5" t="n">
        <v>15760</v>
      </c>
    </row>
    <row r="88" spans="1:5">
      <c r="A88" s="4" t="s">
        <v>68</v>
      </c>
      <c r="B88" s="5" t="n">
        <v>13937</v>
      </c>
      <c r="C88" s="5" t="n">
        <v>12472</v>
      </c>
    </row>
    <row r="89" spans="1:5">
      <c r="A89" s="4" t="s">
        <v>69</v>
      </c>
      <c r="B89" s="5" t="n">
        <v>57447</v>
      </c>
      <c r="C89" s="5" t="n">
        <v>51658</v>
      </c>
    </row>
    <row r="90" spans="1:5">
      <c r="A90" s="4" t="s">
        <v>70</v>
      </c>
      <c r="B90" s="5" t="n">
        <v>7047</v>
      </c>
      <c r="C90" s="5" t="n">
        <v>6836</v>
      </c>
    </row>
    <row r="91" spans="1:5">
      <c r="A91" s="4" t="s">
        <v>71</v>
      </c>
      <c r="B91" s="5" t="n">
        <v>4702</v>
      </c>
      <c r="C91" s="5" t="n">
        <v>5056</v>
      </c>
    </row>
    <row r="92" spans="1:5">
      <c r="A92" s="4" t="s">
        <v>72</v>
      </c>
      <c r="B92" s="5" t="n">
        <v>2195</v>
      </c>
      <c r="C92" s="5" t="n">
        <v>2198</v>
      </c>
    </row>
    <row r="93" spans="1:5">
      <c r="A93" s="4" t="s">
        <v>73</v>
      </c>
      <c r="B93" s="5" t="n">
        <v>10034</v>
      </c>
      <c r="C93" s="5" t="n">
        <v>9908</v>
      </c>
    </row>
    <row r="94" spans="1:5">
      <c r="A94" s="4" t="s">
        <v>353</v>
      </c>
      <c r="B94" s="5" t="n">
        <v>284470</v>
      </c>
      <c r="C94" s="5" t="n">
        <v>281437</v>
      </c>
    </row>
    <row r="95" spans="1:5">
      <c r="A95" s="4" t="s">
        <v>74</v>
      </c>
      <c r="B95" s="5" t="n">
        <v>365895</v>
      </c>
      <c r="C95" s="5" t="n">
        <v>357093</v>
      </c>
    </row>
    <row r="96" spans="1:5">
      <c r="A96" s="3" t="s">
        <v>75</v>
      </c>
    </row>
    <row r="97" spans="1:5">
      <c r="A97" s="4" t="s">
        <v>81</v>
      </c>
      <c r="B97" s="5" t="n">
        <v>-21570</v>
      </c>
      <c r="C97" s="5" t="n">
        <v>-27857</v>
      </c>
    </row>
    <row r="98" spans="1:5">
      <c r="A98" s="4" t="s">
        <v>82</v>
      </c>
      <c r="B98" s="4" t="s">
        <v>77</v>
      </c>
      <c r="C98" s="4" t="s">
        <v>77</v>
      </c>
    </row>
    <row r="99" spans="1:5">
      <c r="A99" s="4" t="s">
        <v>83</v>
      </c>
      <c r="B99" s="5" t="n">
        <v>344325</v>
      </c>
      <c r="C99" s="5" t="n">
        <v>329236</v>
      </c>
    </row>
    <row r="100" spans="1:5">
      <c r="A100" s="4" t="s">
        <v>349</v>
      </c>
    </row>
    <row r="101" spans="1:5">
      <c r="A101" s="3" t="s">
        <v>51</v>
      </c>
    </row>
    <row r="102" spans="1:5">
      <c r="A102" s="4" t="s">
        <v>52</v>
      </c>
      <c r="B102" s="5" t="n">
        <v>5025</v>
      </c>
      <c r="C102" s="5" t="n">
        <v>3735</v>
      </c>
      <c r="D102" s="7" t="n">
        <v>3867</v>
      </c>
      <c r="E102" s="7" t="n">
        <v>2789</v>
      </c>
    </row>
    <row r="103" spans="1:5">
      <c r="A103" s="4" t="s">
        <v>53</v>
      </c>
      <c r="B103" s="5" t="n">
        <v>1057</v>
      </c>
    </row>
    <row r="104" spans="1:5">
      <c r="A104" s="4" t="s">
        <v>54</v>
      </c>
      <c r="B104" s="5" t="n">
        <v>747</v>
      </c>
      <c r="C104" s="5" t="n">
        <v>591</v>
      </c>
    </row>
    <row r="105" spans="1:5">
      <c r="A105" s="4" t="s">
        <v>55</v>
      </c>
      <c r="B105" s="5" t="n">
        <v>51</v>
      </c>
      <c r="C105" s="5" t="n">
        <v>55</v>
      </c>
    </row>
    <row r="106" spans="1:5">
      <c r="A106" s="4" t="s">
        <v>56</v>
      </c>
      <c r="B106" s="5" t="n">
        <v>6880</v>
      </c>
      <c r="C106" s="5" t="n">
        <v>4381</v>
      </c>
    </row>
    <row r="107" spans="1:5">
      <c r="A107" s="4" t="s">
        <v>58</v>
      </c>
      <c r="B107" s="5" t="n">
        <v>5387</v>
      </c>
      <c r="C107" s="5" t="n">
        <v>5857</v>
      </c>
    </row>
    <row r="108" spans="1:5">
      <c r="A108" s="4" t="s">
        <v>59</v>
      </c>
      <c r="B108" s="5" t="n">
        <v>1171</v>
      </c>
      <c r="C108" s="5" t="n">
        <v>1058</v>
      </c>
    </row>
    <row r="109" spans="1:5">
      <c r="A109" s="4" t="s">
        <v>60</v>
      </c>
      <c r="B109" s="5" t="n">
        <v>521</v>
      </c>
      <c r="C109" s="5" t="n">
        <v>517</v>
      </c>
    </row>
    <row r="110" spans="1:5">
      <c r="A110" s="4" t="s">
        <v>61</v>
      </c>
      <c r="B110" s="5" t="n">
        <v>316</v>
      </c>
      <c r="C110" s="5" t="n">
        <v>383</v>
      </c>
    </row>
    <row r="111" spans="1:5">
      <c r="A111" s="4" t="s">
        <v>62</v>
      </c>
      <c r="B111" s="5" t="n">
        <v>14275</v>
      </c>
      <c r="C111" s="5" t="n">
        <v>12196</v>
      </c>
    </row>
    <row r="112" spans="1:5">
      <c r="A112" s="3" t="s">
        <v>63</v>
      </c>
    </row>
    <row r="113" spans="1:5">
      <c r="A113" s="4" t="s">
        <v>66</v>
      </c>
      <c r="B113" s="5" t="n">
        <v>1357</v>
      </c>
      <c r="C113" s="5" t="n">
        <v>1167</v>
      </c>
    </row>
    <row r="114" spans="1:5">
      <c r="A114" s="4" t="s">
        <v>67</v>
      </c>
      <c r="B114" s="5" t="n">
        <v>1771</v>
      </c>
      <c r="C114" s="5" t="n">
        <v>2362</v>
      </c>
    </row>
    <row r="115" spans="1:5">
      <c r="A115" s="4" t="s">
        <v>68</v>
      </c>
      <c r="B115" s="5" t="n">
        <v>1280</v>
      </c>
      <c r="C115" s="5" t="n">
        <v>864</v>
      </c>
    </row>
    <row r="116" spans="1:5">
      <c r="A116" s="4" t="s">
        <v>69</v>
      </c>
      <c r="B116" s="5" t="n">
        <v>4408</v>
      </c>
      <c r="C116" s="5" t="n">
        <v>4393</v>
      </c>
    </row>
    <row r="117" spans="1:5">
      <c r="A117" s="4" t="s">
        <v>70</v>
      </c>
      <c r="B117" s="5" t="n">
        <v>343</v>
      </c>
      <c r="C117" s="5" t="n">
        <v>679</v>
      </c>
    </row>
    <row r="118" spans="1:5">
      <c r="A118" s="4" t="s">
        <v>73</v>
      </c>
      <c r="B118" s="5" t="n">
        <v>68</v>
      </c>
      <c r="C118" s="5" t="n">
        <v>61</v>
      </c>
    </row>
    <row r="119" spans="1:5">
      <c r="A119" s="4" t="s">
        <v>353</v>
      </c>
      <c r="B119" s="5" t="n">
        <v>27147</v>
      </c>
      <c r="C119" s="5" t="n">
        <v>25453</v>
      </c>
    </row>
    <row r="120" spans="1:5">
      <c r="A120" s="4" t="s">
        <v>74</v>
      </c>
      <c r="B120" s="5" t="n">
        <v>31966</v>
      </c>
      <c r="C120" s="5" t="n">
        <v>30586</v>
      </c>
    </row>
    <row r="121" spans="1:5">
      <c r="A121" s="3" t="s">
        <v>75</v>
      </c>
    </row>
    <row r="122" spans="1:5">
      <c r="A122" s="4" t="s">
        <v>81</v>
      </c>
      <c r="B122" s="5" t="n">
        <v>-17691</v>
      </c>
      <c r="C122" s="5" t="n">
        <v>-18390</v>
      </c>
    </row>
    <row r="123" spans="1:5">
      <c r="A123" s="4" t="s">
        <v>82</v>
      </c>
      <c r="B123" s="4" t="s">
        <v>77</v>
      </c>
      <c r="C123" s="4" t="s">
        <v>77</v>
      </c>
    </row>
    <row r="124" spans="1:5">
      <c r="A124" s="4" t="s">
        <v>83</v>
      </c>
      <c r="B124" s="7" t="n">
        <v>14275</v>
      </c>
      <c r="C124" s="7" t="n">
        <v>12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4</v>
      </c>
      <c r="C2" s="2" t="s">
        <v>25</v>
      </c>
    </row>
    <row r="3" spans="1:3">
      <c r="A3" s="3" t="s">
        <v>91</v>
      </c>
    </row>
    <row r="4" spans="1:3">
      <c r="A4" s="4" t="s">
        <v>355</v>
      </c>
      <c r="B4" s="7" t="n">
        <v>11646</v>
      </c>
      <c r="C4" s="7" t="n">
        <v>1750</v>
      </c>
    </row>
    <row r="5" spans="1:3">
      <c r="A5" s="3" t="s">
        <v>105</v>
      </c>
    </row>
    <row r="6" spans="1:3">
      <c r="A6" s="4" t="s">
        <v>106</v>
      </c>
      <c r="B6" s="5" t="n">
        <v>251</v>
      </c>
      <c r="C6" s="5" t="n">
        <v>7</v>
      </c>
    </row>
    <row r="7" spans="1:3">
      <c r="A7" s="4" t="s">
        <v>107</v>
      </c>
      <c r="B7" s="5" t="n">
        <v>-4608</v>
      </c>
      <c r="C7" s="5" t="n">
        <v>-6184</v>
      </c>
    </row>
    <row r="8" spans="1:3">
      <c r="A8" s="4" t="s">
        <v>108</v>
      </c>
      <c r="B8" s="5" t="n">
        <v>-4357</v>
      </c>
      <c r="C8" s="5" t="n">
        <v>-6177</v>
      </c>
    </row>
    <row r="9" spans="1:3">
      <c r="A9" s="3" t="s">
        <v>109</v>
      </c>
    </row>
    <row r="10" spans="1:3">
      <c r="A10" s="4" t="s">
        <v>110</v>
      </c>
      <c r="C10" s="5" t="n">
        <v>38906</v>
      </c>
    </row>
    <row r="11" spans="1:3">
      <c r="A11" s="4" t="s">
        <v>356</v>
      </c>
      <c r="B11" s="5" t="n">
        <v>-1275</v>
      </c>
      <c r="C11" s="5" t="n">
        <v>-31154</v>
      </c>
    </row>
    <row r="12" spans="1:3">
      <c r="A12" s="4" t="s">
        <v>112</v>
      </c>
      <c r="B12" s="5" t="n">
        <v>-989</v>
      </c>
      <c r="C12" s="5" t="n">
        <v>-1936</v>
      </c>
    </row>
    <row r="13" spans="1:3">
      <c r="A13" s="4" t="s">
        <v>113</v>
      </c>
      <c r="B13" s="5" t="n">
        <v>-215</v>
      </c>
    </row>
    <row r="14" spans="1:3">
      <c r="A14" s="4" t="s">
        <v>114</v>
      </c>
      <c r="B14" s="5" t="n">
        <v>-2479</v>
      </c>
      <c r="C14" s="5" t="n">
        <v>5816</v>
      </c>
    </row>
    <row r="15" spans="1:3">
      <c r="A15" s="4" t="s">
        <v>115</v>
      </c>
      <c r="B15" s="5" t="n">
        <v>163</v>
      </c>
      <c r="C15" s="5" t="n">
        <v>121</v>
      </c>
    </row>
    <row r="16" spans="1:3">
      <c r="A16" s="4" t="s">
        <v>116</v>
      </c>
      <c r="B16" s="5" t="n">
        <v>4973</v>
      </c>
      <c r="C16" s="5" t="n">
        <v>1510</v>
      </c>
    </row>
    <row r="17" spans="1:3">
      <c r="A17" s="4" t="s">
        <v>117</v>
      </c>
      <c r="B17" s="5" t="n">
        <v>18054</v>
      </c>
      <c r="C17" s="5" t="n">
        <v>2691</v>
      </c>
    </row>
    <row r="18" spans="1:3">
      <c r="A18" s="4" t="s">
        <v>118</v>
      </c>
      <c r="B18" s="5" t="n">
        <v>23027</v>
      </c>
      <c r="C18" s="5" t="n">
        <v>4201</v>
      </c>
    </row>
    <row r="19" spans="1:3">
      <c r="A19" s="3" t="s">
        <v>119</v>
      </c>
    </row>
    <row r="20" spans="1:3">
      <c r="A20" s="4" t="s">
        <v>120</v>
      </c>
      <c r="B20" s="5" t="n">
        <v>17934</v>
      </c>
      <c r="C20" s="5" t="n">
        <v>2571</v>
      </c>
    </row>
    <row r="21" spans="1:3">
      <c r="A21" s="4" t="s">
        <v>121</v>
      </c>
      <c r="B21" s="5" t="n">
        <v>120</v>
      </c>
      <c r="C21" s="5" t="n">
        <v>120</v>
      </c>
    </row>
    <row r="22" spans="1:3">
      <c r="A22" s="4" t="s">
        <v>122</v>
      </c>
      <c r="B22" s="5" t="n">
        <v>22907</v>
      </c>
      <c r="C22" s="5" t="n">
        <v>4081</v>
      </c>
    </row>
    <row r="23" spans="1:3">
      <c r="A23" s="4" t="s">
        <v>123</v>
      </c>
      <c r="B23" s="5" t="n">
        <v>120</v>
      </c>
      <c r="C23" s="5" t="n">
        <v>120</v>
      </c>
    </row>
    <row r="24" spans="1:3">
      <c r="A24" s="4" t="s">
        <v>124</v>
      </c>
      <c r="B24" s="5" t="n">
        <v>18054</v>
      </c>
      <c r="C24" s="5" t="n">
        <v>2691</v>
      </c>
    </row>
    <row r="25" spans="1:3">
      <c r="A25" s="4" t="s">
        <v>344</v>
      </c>
    </row>
    <row r="26" spans="1:3">
      <c r="A26" s="3" t="s">
        <v>91</v>
      </c>
    </row>
    <row r="27" spans="1:3">
      <c r="A27" s="4" t="s">
        <v>355</v>
      </c>
      <c r="C27" s="5" t="n">
        <v>218</v>
      </c>
    </row>
    <row r="28" spans="1:3">
      <c r="A28" s="3" t="s">
        <v>105</v>
      </c>
    </row>
    <row r="29" spans="1:3">
      <c r="A29" s="4" t="s">
        <v>352</v>
      </c>
      <c r="C29" s="5" t="n">
        <v>687</v>
      </c>
    </row>
    <row r="30" spans="1:3">
      <c r="A30" s="4" t="s">
        <v>108</v>
      </c>
      <c r="C30" s="5" t="n">
        <v>687</v>
      </c>
    </row>
    <row r="31" spans="1:3">
      <c r="A31" s="3" t="s">
        <v>109</v>
      </c>
    </row>
    <row r="32" spans="1:3">
      <c r="A32" s="4" t="s">
        <v>353</v>
      </c>
      <c r="C32" s="5" t="n">
        <v>-687</v>
      </c>
    </row>
    <row r="33" spans="1:3">
      <c r="A33" s="4" t="s">
        <v>114</v>
      </c>
      <c r="C33" s="5" t="n">
        <v>-687</v>
      </c>
    </row>
    <row r="34" spans="1:3">
      <c r="A34" s="4" t="s">
        <v>116</v>
      </c>
      <c r="C34" s="5" t="n">
        <v>218</v>
      </c>
    </row>
    <row r="35" spans="1:3">
      <c r="A35" s="4" t="s">
        <v>117</v>
      </c>
      <c r="C35" s="5" t="n">
        <v>-218</v>
      </c>
    </row>
    <row r="36" spans="1:3">
      <c r="A36" s="3" t="s">
        <v>119</v>
      </c>
    </row>
    <row r="37" spans="1:3">
      <c r="A37" s="4" t="s">
        <v>120</v>
      </c>
      <c r="C37" s="5" t="n">
        <v>-218</v>
      </c>
    </row>
    <row r="38" spans="1:3">
      <c r="A38" s="4" t="s">
        <v>124</v>
      </c>
      <c r="C38" s="5" t="n">
        <v>-218</v>
      </c>
    </row>
    <row r="39" spans="1:3">
      <c r="A39" s="4" t="s">
        <v>347</v>
      </c>
    </row>
    <row r="40" spans="1:3">
      <c r="A40" s="3" t="s">
        <v>91</v>
      </c>
    </row>
    <row r="41" spans="1:3">
      <c r="A41" s="4" t="s">
        <v>355</v>
      </c>
      <c r="B41" s="5" t="n">
        <v>1503</v>
      </c>
      <c r="C41" s="5" t="n">
        <v>-7526</v>
      </c>
    </row>
    <row r="42" spans="1:3">
      <c r="A42" s="3" t="s">
        <v>105</v>
      </c>
    </row>
    <row r="43" spans="1:3">
      <c r="A43" s="4" t="s">
        <v>107</v>
      </c>
      <c r="C43" s="5" t="n">
        <v>-213</v>
      </c>
    </row>
    <row r="44" spans="1:3">
      <c r="A44" s="4" t="s">
        <v>108</v>
      </c>
      <c r="C44" s="5" t="n">
        <v>-213</v>
      </c>
    </row>
    <row r="45" spans="1:3">
      <c r="A45" s="3" t="s">
        <v>109</v>
      </c>
    </row>
    <row r="46" spans="1:3">
      <c r="A46" s="4" t="s">
        <v>110</v>
      </c>
      <c r="C46" s="5" t="n">
        <v>38906</v>
      </c>
    </row>
    <row r="47" spans="1:3">
      <c r="A47" s="4" t="s">
        <v>356</v>
      </c>
      <c r="B47" s="5" t="n">
        <v>-1275</v>
      </c>
      <c r="C47" s="5" t="n">
        <v>-31154</v>
      </c>
    </row>
    <row r="48" spans="1:3">
      <c r="A48" s="4" t="s">
        <v>112</v>
      </c>
      <c r="B48" s="5" t="n">
        <v>-13</v>
      </c>
      <c r="C48" s="5" t="n">
        <v>-13</v>
      </c>
    </row>
    <row r="49" spans="1:3">
      <c r="A49" s="4" t="s">
        <v>113</v>
      </c>
      <c r="B49" s="5" t="n">
        <v>-215</v>
      </c>
    </row>
    <row r="50" spans="1:3">
      <c r="A50" s="4" t="s">
        <v>114</v>
      </c>
      <c r="B50" s="5" t="n">
        <v>-1503</v>
      </c>
      <c r="C50" s="5" t="n">
        <v>7739</v>
      </c>
    </row>
    <row r="51" spans="1:3">
      <c r="A51" s="4" t="s">
        <v>348</v>
      </c>
    </row>
    <row r="52" spans="1:3">
      <c r="A52" s="3" t="s">
        <v>91</v>
      </c>
    </row>
    <row r="53" spans="1:3">
      <c r="A53" s="4" t="s">
        <v>355</v>
      </c>
      <c r="B53" s="5" t="n">
        <v>9046</v>
      </c>
      <c r="C53" s="5" t="n">
        <v>7359</v>
      </c>
    </row>
    <row r="54" spans="1:3">
      <c r="A54" s="3" t="s">
        <v>105</v>
      </c>
    </row>
    <row r="55" spans="1:3">
      <c r="A55" s="4" t="s">
        <v>106</v>
      </c>
      <c r="B55" s="5" t="n">
        <v>175</v>
      </c>
      <c r="C55" s="5" t="n">
        <v>1</v>
      </c>
    </row>
    <row r="56" spans="1:3">
      <c r="A56" s="4" t="s">
        <v>107</v>
      </c>
      <c r="B56" s="5" t="n">
        <v>-4562</v>
      </c>
      <c r="C56" s="5" t="n">
        <v>-5910</v>
      </c>
    </row>
    <row r="57" spans="1:3">
      <c r="A57" s="4" t="s">
        <v>108</v>
      </c>
      <c r="B57" s="5" t="n">
        <v>-4387</v>
      </c>
      <c r="C57" s="5" t="n">
        <v>-5909</v>
      </c>
    </row>
    <row r="58" spans="1:3">
      <c r="A58" s="3" t="s">
        <v>109</v>
      </c>
    </row>
    <row r="59" spans="1:3">
      <c r="A59" s="4" t="s">
        <v>112</v>
      </c>
      <c r="B59" s="5" t="n">
        <v>-976</v>
      </c>
      <c r="C59" s="5" t="n">
        <v>-1923</v>
      </c>
    </row>
    <row r="60" spans="1:3">
      <c r="A60" s="4" t="s">
        <v>353</v>
      </c>
      <c r="C60" s="5" t="n">
        <v>687</v>
      </c>
    </row>
    <row r="61" spans="1:3">
      <c r="A61" s="4" t="s">
        <v>114</v>
      </c>
      <c r="B61" s="5" t="n">
        <v>-976</v>
      </c>
      <c r="C61" s="5" t="n">
        <v>-1236</v>
      </c>
    </row>
    <row r="62" spans="1:3">
      <c r="A62" s="4" t="s">
        <v>116</v>
      </c>
      <c r="B62" s="5" t="n">
        <v>3683</v>
      </c>
      <c r="C62" s="5" t="n">
        <v>214</v>
      </c>
    </row>
    <row r="63" spans="1:3">
      <c r="A63" s="4" t="s">
        <v>117</v>
      </c>
      <c r="B63" s="5" t="n">
        <v>14319</v>
      </c>
      <c r="C63" s="5" t="n">
        <v>120</v>
      </c>
    </row>
    <row r="64" spans="1:3">
      <c r="A64" s="4" t="s">
        <v>118</v>
      </c>
      <c r="B64" s="5" t="n">
        <v>18002</v>
      </c>
      <c r="C64" s="5" t="n">
        <v>334</v>
      </c>
    </row>
    <row r="65" spans="1:3">
      <c r="A65" s="3" t="s">
        <v>119</v>
      </c>
    </row>
    <row r="66" spans="1:3">
      <c r="A66" s="4" t="s">
        <v>120</v>
      </c>
      <c r="B66" s="5" t="n">
        <v>14199</v>
      </c>
    </row>
    <row r="67" spans="1:3">
      <c r="A67" s="4" t="s">
        <v>121</v>
      </c>
      <c r="B67" s="5" t="n">
        <v>120</v>
      </c>
      <c r="C67" s="5" t="n">
        <v>120</v>
      </c>
    </row>
    <row r="68" spans="1:3">
      <c r="A68" s="4" t="s">
        <v>122</v>
      </c>
      <c r="B68" s="5" t="n">
        <v>17882</v>
      </c>
      <c r="C68" s="5" t="n">
        <v>214</v>
      </c>
    </row>
    <row r="69" spans="1:3">
      <c r="A69" s="4" t="s">
        <v>123</v>
      </c>
      <c r="B69" s="5" t="n">
        <v>120</v>
      </c>
      <c r="C69" s="5" t="n">
        <v>120</v>
      </c>
    </row>
    <row r="70" spans="1:3">
      <c r="A70" s="4" t="s">
        <v>124</v>
      </c>
      <c r="B70" s="5" t="n">
        <v>14319</v>
      </c>
      <c r="C70" s="5" t="n">
        <v>120</v>
      </c>
    </row>
    <row r="71" spans="1:3">
      <c r="A71" s="4" t="s">
        <v>349</v>
      </c>
    </row>
    <row r="72" spans="1:3">
      <c r="A72" s="3" t="s">
        <v>91</v>
      </c>
    </row>
    <row r="73" spans="1:3">
      <c r="A73" s="4" t="s">
        <v>355</v>
      </c>
      <c r="B73" s="5" t="n">
        <v>1097</v>
      </c>
      <c r="C73" s="5" t="n">
        <v>1699</v>
      </c>
    </row>
    <row r="74" spans="1:3">
      <c r="A74" s="3" t="s">
        <v>105</v>
      </c>
    </row>
    <row r="75" spans="1:3">
      <c r="A75" s="4" t="s">
        <v>106</v>
      </c>
      <c r="B75" s="5" t="n">
        <v>76</v>
      </c>
      <c r="C75" s="5" t="n">
        <v>6</v>
      </c>
    </row>
    <row r="76" spans="1:3">
      <c r="A76" s="4" t="s">
        <v>107</v>
      </c>
      <c r="B76" s="5" t="n">
        <v>-46</v>
      </c>
      <c r="C76" s="5" t="n">
        <v>-61</v>
      </c>
    </row>
    <row r="77" spans="1:3">
      <c r="A77" s="4" t="s">
        <v>352</v>
      </c>
      <c r="C77" s="5" t="n">
        <v>-687</v>
      </c>
    </row>
    <row r="78" spans="1:3">
      <c r="A78" s="4" t="s">
        <v>108</v>
      </c>
      <c r="B78" s="5" t="n">
        <v>30</v>
      </c>
      <c r="C78" s="5" t="n">
        <v>-742</v>
      </c>
    </row>
    <row r="79" spans="1:3">
      <c r="A79" s="3" t="s">
        <v>109</v>
      </c>
    </row>
    <row r="80" spans="1:3">
      <c r="A80" s="4" t="s">
        <v>115</v>
      </c>
      <c r="B80" s="5" t="n">
        <v>163</v>
      </c>
      <c r="C80" s="5" t="n">
        <v>121</v>
      </c>
    </row>
    <row r="81" spans="1:3">
      <c r="A81" s="4" t="s">
        <v>116</v>
      </c>
      <c r="B81" s="5" t="n">
        <v>1290</v>
      </c>
      <c r="C81" s="5" t="n">
        <v>1078</v>
      </c>
    </row>
    <row r="82" spans="1:3">
      <c r="A82" s="4" t="s">
        <v>117</v>
      </c>
      <c r="B82" s="5" t="n">
        <v>3735</v>
      </c>
      <c r="C82" s="5" t="n">
        <v>2789</v>
      </c>
    </row>
    <row r="83" spans="1:3">
      <c r="A83" s="4" t="s">
        <v>118</v>
      </c>
      <c r="B83" s="5" t="n">
        <v>5025</v>
      </c>
      <c r="C83" s="5" t="n">
        <v>3867</v>
      </c>
    </row>
    <row r="84" spans="1:3">
      <c r="A84" s="3" t="s">
        <v>119</v>
      </c>
    </row>
    <row r="85" spans="1:3">
      <c r="A85" s="4" t="s">
        <v>120</v>
      </c>
      <c r="B85" s="5" t="n">
        <v>3735</v>
      </c>
      <c r="C85" s="5" t="n">
        <v>2789</v>
      </c>
    </row>
    <row r="86" spans="1:3">
      <c r="A86" s="4" t="s">
        <v>122</v>
      </c>
      <c r="B86" s="5" t="n">
        <v>5025</v>
      </c>
      <c r="C86" s="5" t="n">
        <v>3867</v>
      </c>
    </row>
    <row r="87" spans="1:3">
      <c r="A87" s="4" t="s">
        <v>124</v>
      </c>
      <c r="B87" s="7" t="n">
        <v>3735</v>
      </c>
      <c r="C87" s="7" t="n">
        <v>27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4"/>
  </cols>
  <sheetData>
    <row r="1" spans="1:4">
      <c r="A1" s="1" t="s">
        <v>357</v>
      </c>
      <c r="B1" s="2" t="s">
        <v>358</v>
      </c>
      <c r="C1" s="2" t="s">
        <v>359</v>
      </c>
      <c r="D1" s="2" t="s">
        <v>24</v>
      </c>
    </row>
    <row r="2" spans="1:4">
      <c r="A2" s="4" t="s">
        <v>298</v>
      </c>
    </row>
    <row r="3" spans="1:4">
      <c r="A3" s="3" t="s">
        <v>360</v>
      </c>
    </row>
    <row r="4" spans="1:4">
      <c r="A4" s="4" t="s">
        <v>243</v>
      </c>
      <c r="D4" s="4" t="s">
        <v>263</v>
      </c>
    </row>
    <row r="5" spans="1:4">
      <c r="A5" s="4" t="s">
        <v>361</v>
      </c>
    </row>
    <row r="6" spans="1:4">
      <c r="A6" s="3" t="s">
        <v>360</v>
      </c>
    </row>
    <row r="7" spans="1:4">
      <c r="A7" s="4" t="s">
        <v>362</v>
      </c>
      <c r="B7" s="4" t="s">
        <v>363</v>
      </c>
    </row>
    <row r="8" spans="1:4">
      <c r="A8" s="4" t="s">
        <v>364</v>
      </c>
    </row>
    <row r="9" spans="1:4">
      <c r="A9" s="3" t="s">
        <v>360</v>
      </c>
    </row>
    <row r="10" spans="1:4">
      <c r="A10" s="4" t="s">
        <v>365</v>
      </c>
      <c r="C10" s="11" t="n">
        <v>0.35</v>
      </c>
    </row>
    <row r="11" spans="1:4">
      <c r="A11" s="4" t="s">
        <v>366</v>
      </c>
      <c r="C11" s="12" t="n">
        <v>0.05</v>
      </c>
    </row>
    <row r="12" spans="1:4">
      <c r="A12" s="4" t="s">
        <v>367</v>
      </c>
    </row>
    <row r="13" spans="1:4">
      <c r="A13" s="3" t="s">
        <v>360</v>
      </c>
    </row>
    <row r="14" spans="1:4">
      <c r="A14" s="4" t="s">
        <v>365</v>
      </c>
      <c r="C14" s="11" t="n">
        <v>0.3</v>
      </c>
    </row>
    <row r="15" spans="1:4">
      <c r="A15" s="4" t="s">
        <v>368</v>
      </c>
    </row>
    <row r="16" spans="1:4">
      <c r="A16" s="3" t="s">
        <v>360</v>
      </c>
    </row>
    <row r="17" spans="1:4">
      <c r="A17" s="4" t="s">
        <v>365</v>
      </c>
      <c r="C17" s="11" t="n">
        <v>0.15</v>
      </c>
    </row>
    <row r="18" spans="1:4">
      <c r="A18" s="4" t="s">
        <v>366</v>
      </c>
      <c r="C18" s="13" t="n">
        <v>0.0115</v>
      </c>
    </row>
    <row r="19" spans="1:4">
      <c r="A19" s="4" t="s">
        <v>369</v>
      </c>
    </row>
    <row r="20" spans="1:4">
      <c r="A20" s="3" t="s">
        <v>360</v>
      </c>
    </row>
    <row r="21" spans="1:4">
      <c r="A21" s="4" t="s">
        <v>365</v>
      </c>
      <c r="C21" s="14" t="n">
        <v>0.1385</v>
      </c>
    </row>
    <row r="22" spans="1:4">
      <c r="A22" s="4" t="s">
        <v>370</v>
      </c>
    </row>
    <row r="23" spans="1:4">
      <c r="A23" s="3" t="s">
        <v>360</v>
      </c>
    </row>
    <row r="24" spans="1:4">
      <c r="A24" s="4" t="s">
        <v>371</v>
      </c>
      <c r="C24" s="15" t="n">
        <v>2.47</v>
      </c>
    </row>
    <row r="25" spans="1:4">
      <c r="A25" s="4" t="s">
        <v>372</v>
      </c>
    </row>
    <row r="26" spans="1:4">
      <c r="A26" s="3" t="s">
        <v>360</v>
      </c>
    </row>
    <row r="27" spans="1:4">
      <c r="A27" s="4" t="s">
        <v>371</v>
      </c>
      <c r="C27" s="15" t="n">
        <v>2.47</v>
      </c>
    </row>
    <row r="28" spans="1:4">
      <c r="A28" s="4" t="s">
        <v>373</v>
      </c>
    </row>
    <row r="29" spans="1:4">
      <c r="A29" s="3" t="s">
        <v>360</v>
      </c>
    </row>
    <row r="30" spans="1:4">
      <c r="A30" s="4" t="s">
        <v>374</v>
      </c>
      <c r="C30" s="7" t="n">
        <v>58640415</v>
      </c>
    </row>
    <row r="31" spans="1:4">
      <c r="A31" s="4" t="s">
        <v>243</v>
      </c>
      <c r="C31" s="4" t="s">
        <v>244</v>
      </c>
    </row>
    <row r="32" spans="1:4">
      <c r="A32" s="4" t="s">
        <v>375</v>
      </c>
      <c r="C32" s="4" t="s">
        <v>376</v>
      </c>
    </row>
    <row r="33" spans="1:4">
      <c r="A33" s="4" t="s">
        <v>377</v>
      </c>
    </row>
    <row r="34" spans="1:4">
      <c r="A34" s="3" t="s">
        <v>360</v>
      </c>
    </row>
    <row r="35" spans="1:4">
      <c r="A35" s="4" t="s">
        <v>378</v>
      </c>
      <c r="C35" s="7" t="n">
        <v>1000</v>
      </c>
    </row>
    <row r="36" spans="1:4">
      <c r="A36" s="4" t="s">
        <v>379</v>
      </c>
    </row>
    <row r="37" spans="1:4">
      <c r="A37" s="3" t="s">
        <v>360</v>
      </c>
    </row>
    <row r="38" spans="1:4">
      <c r="A38" s="4" t="s">
        <v>378</v>
      </c>
      <c r="C38" s="5" t="n">
        <v>1000</v>
      </c>
    </row>
    <row r="39" spans="1:4">
      <c r="A39" s="4" t="s">
        <v>380</v>
      </c>
    </row>
    <row r="40" spans="1:4">
      <c r="A40" s="3" t="s">
        <v>360</v>
      </c>
    </row>
    <row r="41" spans="1:4">
      <c r="A41" s="4" t="s">
        <v>378</v>
      </c>
      <c r="C41" s="5" t="n">
        <v>1000</v>
      </c>
    </row>
    <row r="42" spans="1:4">
      <c r="A42" s="4" t="s">
        <v>381</v>
      </c>
    </row>
    <row r="43" spans="1:4">
      <c r="A43" s="3" t="s">
        <v>360</v>
      </c>
    </row>
    <row r="44" spans="1:4">
      <c r="A44" s="4" t="s">
        <v>378</v>
      </c>
      <c r="C44"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4</v>
      </c>
      <c r="C2" s="2" t="s">
        <v>25</v>
      </c>
    </row>
    <row r="3" spans="1:3">
      <c r="A3" s="3" t="s">
        <v>91</v>
      </c>
    </row>
    <row r="4" spans="1:3">
      <c r="A4" s="4" t="s">
        <v>92</v>
      </c>
      <c r="B4" s="7" t="n">
        <v>-6890</v>
      </c>
      <c r="C4" s="7" t="n">
        <v>-7613</v>
      </c>
    </row>
    <row r="5" spans="1:3">
      <c r="A5" s="3" t="s">
        <v>93</v>
      </c>
    </row>
    <row r="6" spans="1:3">
      <c r="A6" s="4" t="s">
        <v>31</v>
      </c>
      <c r="B6" s="5" t="n">
        <v>9362</v>
      </c>
      <c r="C6" s="5" t="n">
        <v>12904</v>
      </c>
    </row>
    <row r="7" spans="1:3">
      <c r="A7" s="4" t="s">
        <v>94</v>
      </c>
      <c r="B7" s="5" t="n">
        <v>846</v>
      </c>
      <c r="C7" s="5" t="n">
        <v>723</v>
      </c>
    </row>
    <row r="8" spans="1:3">
      <c r="A8" s="4" t="s">
        <v>95</v>
      </c>
      <c r="B8" s="5" t="n">
        <v>258</v>
      </c>
      <c r="C8" s="5" t="n">
        <v>659</v>
      </c>
    </row>
    <row r="9" spans="1:3">
      <c r="A9" s="4" t="s">
        <v>73</v>
      </c>
      <c r="B9" s="5" t="n">
        <v>133</v>
      </c>
      <c r="C9" s="5" t="n">
        <v>120</v>
      </c>
    </row>
    <row r="10" spans="1:3">
      <c r="A10" s="4" t="s">
        <v>96</v>
      </c>
      <c r="B10" s="5" t="n">
        <v>-317</v>
      </c>
      <c r="C10" s="5" t="n">
        <v>210</v>
      </c>
    </row>
    <row r="11" spans="1:3">
      <c r="A11" s="4" t="s">
        <v>97</v>
      </c>
      <c r="B11" s="5" t="n">
        <v>1</v>
      </c>
      <c r="C11" s="5" t="n">
        <v>-97</v>
      </c>
    </row>
    <row r="12" spans="1:3">
      <c r="A12" s="4" t="s">
        <v>98</v>
      </c>
      <c r="B12" s="5" t="n">
        <v>-579</v>
      </c>
      <c r="C12" s="5" t="n">
        <v>-2767</v>
      </c>
    </row>
    <row r="13" spans="1:3">
      <c r="A13" s="3" t="s">
        <v>99</v>
      </c>
    </row>
    <row r="14" spans="1:3">
      <c r="A14" s="4" t="s">
        <v>100</v>
      </c>
      <c r="B14" s="5" t="n">
        <v>-3548</v>
      </c>
      <c r="C14" s="5" t="n">
        <v>-4594</v>
      </c>
    </row>
    <row r="15" spans="1:3">
      <c r="A15" s="4" t="s">
        <v>54</v>
      </c>
      <c r="B15" s="5" t="n">
        <v>-1254</v>
      </c>
      <c r="C15" s="5" t="n">
        <v>-3891</v>
      </c>
    </row>
    <row r="16" spans="1:3">
      <c r="A16" s="4" t="s">
        <v>101</v>
      </c>
      <c r="B16" s="5" t="n">
        <v>14550</v>
      </c>
      <c r="C16" s="5" t="n">
        <v>10507</v>
      </c>
    </row>
    <row r="17" spans="1:3">
      <c r="A17" s="4" t="s">
        <v>102</v>
      </c>
      <c r="B17" s="5" t="n">
        <v>-1242</v>
      </c>
      <c r="C17" s="5" t="n">
        <v>-4386</v>
      </c>
    </row>
    <row r="18" spans="1:3">
      <c r="A18" s="4" t="s">
        <v>103</v>
      </c>
      <c r="B18" s="5" t="n">
        <v>326</v>
      </c>
      <c r="C18" s="5" t="n">
        <v>-25</v>
      </c>
    </row>
    <row r="19" spans="1:3">
      <c r="A19" s="4" t="s">
        <v>104</v>
      </c>
      <c r="B19" s="5" t="n">
        <v>11646</v>
      </c>
      <c r="C19" s="5" t="n">
        <v>1750</v>
      </c>
    </row>
    <row r="20" spans="1:3">
      <c r="A20" s="3" t="s">
        <v>105</v>
      </c>
    </row>
    <row r="21" spans="1:3">
      <c r="A21" s="4" t="s">
        <v>106</v>
      </c>
      <c r="B21" s="5" t="n">
        <v>251</v>
      </c>
      <c r="C21" s="5" t="n">
        <v>7</v>
      </c>
    </row>
    <row r="22" spans="1:3">
      <c r="A22" s="4" t="s">
        <v>107</v>
      </c>
      <c r="B22" s="5" t="n">
        <v>-4608</v>
      </c>
      <c r="C22" s="5" t="n">
        <v>-6184</v>
      </c>
    </row>
    <row r="23" spans="1:3">
      <c r="A23" s="4" t="s">
        <v>108</v>
      </c>
      <c r="B23" s="5" t="n">
        <v>-4357</v>
      </c>
      <c r="C23" s="5" t="n">
        <v>-6177</v>
      </c>
    </row>
    <row r="24" spans="1:3">
      <c r="A24" s="3" t="s">
        <v>109</v>
      </c>
    </row>
    <row r="25" spans="1:3">
      <c r="A25" s="4" t="s">
        <v>110</v>
      </c>
      <c r="C25" s="5" t="n">
        <v>38906</v>
      </c>
    </row>
    <row r="26" spans="1:3">
      <c r="A26" s="4" t="s">
        <v>111</v>
      </c>
      <c r="B26" s="5" t="n">
        <v>-1275</v>
      </c>
      <c r="C26" s="5" t="n">
        <v>-31154</v>
      </c>
    </row>
    <row r="27" spans="1:3">
      <c r="A27" s="4" t="s">
        <v>112</v>
      </c>
      <c r="B27" s="5" t="n">
        <v>-989</v>
      </c>
      <c r="C27" s="5" t="n">
        <v>-1936</v>
      </c>
    </row>
    <row r="28" spans="1:3">
      <c r="A28" s="4" t="s">
        <v>113</v>
      </c>
      <c r="B28" s="5" t="n">
        <v>-215</v>
      </c>
    </row>
    <row r="29" spans="1:3">
      <c r="A29" s="4" t="s">
        <v>114</v>
      </c>
      <c r="B29" s="5" t="n">
        <v>-2479</v>
      </c>
      <c r="C29" s="5" t="n">
        <v>5816</v>
      </c>
    </row>
    <row r="30" spans="1:3">
      <c r="A30" s="4" t="s">
        <v>115</v>
      </c>
      <c r="B30" s="5" t="n">
        <v>163</v>
      </c>
      <c r="C30" s="5" t="n">
        <v>121</v>
      </c>
    </row>
    <row r="31" spans="1:3">
      <c r="A31" s="4" t="s">
        <v>116</v>
      </c>
      <c r="B31" s="5" t="n">
        <v>4973</v>
      </c>
      <c r="C31" s="5" t="n">
        <v>1510</v>
      </c>
    </row>
    <row r="32" spans="1:3">
      <c r="A32" s="4" t="s">
        <v>117</v>
      </c>
      <c r="B32" s="5" t="n">
        <v>18054</v>
      </c>
      <c r="C32" s="5" t="n">
        <v>2691</v>
      </c>
    </row>
    <row r="33" spans="1:3">
      <c r="A33" s="4" t="s">
        <v>118</v>
      </c>
      <c r="B33" s="5" t="n">
        <v>23027</v>
      </c>
      <c r="C33" s="5" t="n">
        <v>4201</v>
      </c>
    </row>
    <row r="34" spans="1:3">
      <c r="A34" s="3" t="s">
        <v>119</v>
      </c>
    </row>
    <row r="35" spans="1:3">
      <c r="A35" s="4" t="s">
        <v>120</v>
      </c>
      <c r="B35" s="5" t="n">
        <v>17934</v>
      </c>
      <c r="C35" s="5" t="n">
        <v>2571</v>
      </c>
    </row>
    <row r="36" spans="1:3">
      <c r="A36" s="4" t="s">
        <v>121</v>
      </c>
      <c r="B36" s="5" t="n">
        <v>120</v>
      </c>
      <c r="C36" s="5" t="n">
        <v>120</v>
      </c>
    </row>
    <row r="37" spans="1:3">
      <c r="A37" s="4" t="s">
        <v>122</v>
      </c>
      <c r="B37" s="5" t="n">
        <v>22907</v>
      </c>
      <c r="C37" s="5" t="n">
        <v>4081</v>
      </c>
    </row>
    <row r="38" spans="1:3">
      <c r="A38" s="4" t="s">
        <v>123</v>
      </c>
      <c r="B38" s="5" t="n">
        <v>120</v>
      </c>
      <c r="C38" s="5" t="n">
        <v>120</v>
      </c>
    </row>
    <row r="39" spans="1:3">
      <c r="A39" s="4" t="s">
        <v>124</v>
      </c>
      <c r="B39" s="7" t="n">
        <v>18054</v>
      </c>
      <c r="C39" s="7" t="n">
        <v>2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4</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4</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9</v>
      </c>
      <c r="B1" s="2" t="s">
        <v>1</v>
      </c>
    </row>
    <row r="2" spans="1:2">
      <c r="B2" s="2" t="s">
        <v>24</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8:53Z</dcterms:created>
  <dcterms:modified xmlns:dcterms="http://purl.org/dc/terms/" xmlns:xsi="http://www.w3.org/2001/XMLSchema-instance" xsi:type="dcterms:W3CDTF">2017-05-10T17:28:53Z</dcterms:modified>
</cp:coreProperties>
</file>